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unds Held for Clients and Corp"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Capitalized Internal-Use Softwa"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unds Held For Clients And Co26"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Capitalized Internal-Use Soft29"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Net income (Loss) Per Share (Ta"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unds Held For Clients And Co43" sheetId="43" state="visible" r:id="rId43"/>
    <sheet xmlns:r="http://schemas.openxmlformats.org/officeDocument/2006/relationships" name="Funds Held For Clients And Co44" sheetId="44" state="visible" r:id="rId44"/>
    <sheet xmlns:r="http://schemas.openxmlformats.org/officeDocument/2006/relationships" name="Funds Held For Clients And Co45" sheetId="45" state="visible" r:id="rId45"/>
    <sheet xmlns:r="http://schemas.openxmlformats.org/officeDocument/2006/relationships" name="Fair Value Measurement (Details" sheetId="46" state="visible" r:id="rId46"/>
    <sheet xmlns:r="http://schemas.openxmlformats.org/officeDocument/2006/relationships" name="Business Combinations (Details)" sheetId="47" state="visible" r:id="rId47"/>
    <sheet xmlns:r="http://schemas.openxmlformats.org/officeDocument/2006/relationships" name="Capitalized Internal-Use Soft48" sheetId="48" state="visible" r:id="rId48"/>
    <sheet xmlns:r="http://schemas.openxmlformats.org/officeDocument/2006/relationships" name="Property and Equipment (Details" sheetId="49" state="visible" r:id="rId49"/>
    <sheet xmlns:r="http://schemas.openxmlformats.org/officeDocument/2006/relationships" name="Goodwill and Intangible Asset50" sheetId="50" state="visible" r:id="rId50"/>
    <sheet xmlns:r="http://schemas.openxmlformats.org/officeDocument/2006/relationships" name="Accrued Expenses (Details)" sheetId="51" state="visible" r:id="rId51"/>
    <sheet xmlns:r="http://schemas.openxmlformats.org/officeDocument/2006/relationships" name="Leases (Details)" sheetId="52" state="visible" r:id="rId52"/>
    <sheet xmlns:r="http://schemas.openxmlformats.org/officeDocument/2006/relationships" name="Leases - Future minimum lease p" sheetId="53" state="visible" r:id="rId53"/>
    <sheet xmlns:r="http://schemas.openxmlformats.org/officeDocument/2006/relationships" name="Income Taxes (Details)" sheetId="54" state="visible" r:id="rId54"/>
    <sheet xmlns:r="http://schemas.openxmlformats.org/officeDocument/2006/relationships" name="Income Taxes - Carryforwards (D" sheetId="55" state="visible" r:id="rId55"/>
    <sheet xmlns:r="http://schemas.openxmlformats.org/officeDocument/2006/relationships" name="Stockholders' Equity (Details)" sheetId="56" state="visible" r:id="rId56"/>
    <sheet xmlns:r="http://schemas.openxmlformats.org/officeDocument/2006/relationships" name="Benefit Plans - General Informa" sheetId="57" state="visible" r:id="rId57"/>
    <sheet xmlns:r="http://schemas.openxmlformats.org/officeDocument/2006/relationships" name="Benefit Plans - Incentive Plans" sheetId="58" state="visible" r:id="rId58"/>
    <sheet xmlns:r="http://schemas.openxmlformats.org/officeDocument/2006/relationships" name="Benefit Plans - Compensation Ex" sheetId="59" state="visible" r:id="rId59"/>
    <sheet xmlns:r="http://schemas.openxmlformats.org/officeDocument/2006/relationships" name="Benefit Plans - Valuation Assum" sheetId="60" state="visible" r:id="rId60"/>
    <sheet xmlns:r="http://schemas.openxmlformats.org/officeDocument/2006/relationships" name="Benefit Plans - Stock Option Ac" sheetId="61" state="visible" r:id="rId61"/>
    <sheet xmlns:r="http://schemas.openxmlformats.org/officeDocument/2006/relationships" name="Benefit Plans - Stock Options O" sheetId="62" state="visible" r:id="rId62"/>
    <sheet xmlns:r="http://schemas.openxmlformats.org/officeDocument/2006/relationships" name="Benefit Plans - RSU activity (D" sheetId="63" state="visible" r:id="rId63"/>
    <sheet xmlns:r="http://schemas.openxmlformats.org/officeDocument/2006/relationships" name="Benefit Plans - ESPP Informatio" sheetId="64" state="visible" r:id="rId64"/>
    <sheet xmlns:r="http://schemas.openxmlformats.org/officeDocument/2006/relationships" name="Benefit Plans - 401(k) Plan (De" sheetId="65" state="visible" r:id="rId65"/>
    <sheet xmlns:r="http://schemas.openxmlformats.org/officeDocument/2006/relationships" name="Net Income (Loss) Per Share (De" sheetId="66" state="visible" r:id="rId66"/>
    <sheet xmlns:r="http://schemas.openxmlformats.org/officeDocument/2006/relationships" name="Selected Quarterly Financial 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15">
  <si>
    <t>Document and Entity Information - USD ($) $ in Billions</t>
  </si>
  <si>
    <t>12 Months Ended</t>
  </si>
  <si>
    <t>Jun. 30, 2018</t>
  </si>
  <si>
    <t>Aug. 03, 2018</t>
  </si>
  <si>
    <t>Dec. 31, 2017</t>
  </si>
  <si>
    <t>Document and Entity Information</t>
  </si>
  <si>
    <t>Entity Registrant Name</t>
  </si>
  <si>
    <t>Paylocity Holding Corp</t>
  </si>
  <si>
    <t>Entity Central Index Key</t>
  </si>
  <si>
    <t>Document Type</t>
  </si>
  <si>
    <t>10-K</t>
  </si>
  <si>
    <t>Document Period End Date</t>
  </si>
  <si>
    <t>Jun. 30,
		2018</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7</t>
  </si>
  <si>
    <t>Current assets:</t>
  </si>
  <si>
    <t>Cash and cash equivalents</t>
  </si>
  <si>
    <t>Accounts receivable, net</t>
  </si>
  <si>
    <t>Prepaid expenses and other</t>
  </si>
  <si>
    <t>Total current assets before funds held for clients</t>
  </si>
  <si>
    <t>Funds held for clients</t>
  </si>
  <si>
    <t>Total current assets</t>
  </si>
  <si>
    <t>Long-term prepaid expenses</t>
  </si>
  <si>
    <t>Capitalized internal-use software, net</t>
  </si>
  <si>
    <t>Property and equipment, net</t>
  </si>
  <si>
    <t>Intangible assets, net</t>
  </si>
  <si>
    <t>Goodwill</t>
  </si>
  <si>
    <t>Deferred income tax assets, net</t>
  </si>
  <si>
    <t>Total assets</t>
  </si>
  <si>
    <t>Current liabilities:</t>
  </si>
  <si>
    <t>Accounts payable</t>
  </si>
  <si>
    <t>Accrued expenses</t>
  </si>
  <si>
    <t>Total current liabilities before client fund obligations</t>
  </si>
  <si>
    <t>Client fund obligations</t>
  </si>
  <si>
    <t>Total current liabilities</t>
  </si>
  <si>
    <t>Deferred rent</t>
  </si>
  <si>
    <t>Other long-term liabilities</t>
  </si>
  <si>
    <t>Deferred income tax liabilities, net</t>
  </si>
  <si>
    <t>Total liabilities</t>
  </si>
  <si>
    <t>Stockholders' equity:</t>
  </si>
  <si>
    <t>Preferred stock, $0.001 par value, 5,000 authorized, no shares issued and outstanding at June 30, 2017 and 2018</t>
  </si>
  <si>
    <t xml:space="preserve"> </t>
  </si>
  <si>
    <t>Common stock, $0.001 par value, 155,000 shares authorized at June 30, 2017 and 2018; 51,738 shares issued and outstanding at June 30, 2017 and 52,758 shares issued and outstanding at June 30, 2018</t>
  </si>
  <si>
    <t>Additional paid-in capital</t>
  </si>
  <si>
    <t>Accumulated deficit</t>
  </si>
  <si>
    <t>Accumulated other comprehensive loss</t>
  </si>
  <si>
    <t>Total stockholders' equity</t>
  </si>
  <si>
    <t>Total liabilities and stockholders' equity</t>
  </si>
  <si>
    <t>Consolidated Balance Sheets (Parenthetical) - $ / shares shares in Thousands</t>
  </si>
  <si>
    <t>Unaudit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Jun. 30, 2016</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 (loss)</t>
  </si>
  <si>
    <t>Other income (expense)</t>
  </si>
  <si>
    <t>Income (loss) before income taxes</t>
  </si>
  <si>
    <t>Income tax expense (benefit)</t>
  </si>
  <si>
    <t>Net income (loss)</t>
  </si>
  <si>
    <t>Other comprehensive loss, net of tax</t>
  </si>
  <si>
    <t>Unrealized losses on securities, net of tax</t>
  </si>
  <si>
    <t>Total other comprehensive loss, net of tax</t>
  </si>
  <si>
    <t>Comprehensive income (loss)</t>
  </si>
  <si>
    <t>Net income (loss) per share:</t>
  </si>
  <si>
    <t>Basic (in dollars per share)</t>
  </si>
  <si>
    <t>Diluted (in dollars per share)</t>
  </si>
  <si>
    <t>Weighted-average shares used in computing net income (loss) per share:</t>
  </si>
  <si>
    <t>Basic (in shares)</t>
  </si>
  <si>
    <t>Diluted (in shares)</t>
  </si>
  <si>
    <t>Consolidated Statements of Changes in Stockholders' Equity - USD ($) shares in Thousands, $ in Thousands</t>
  </si>
  <si>
    <t>Common Stock</t>
  </si>
  <si>
    <t>Additional Paid-in Capital</t>
  </si>
  <si>
    <t>Accumulated Deficit</t>
  </si>
  <si>
    <t>Accumulated Other Comprehensive Loss</t>
  </si>
  <si>
    <t>Total</t>
  </si>
  <si>
    <t>Balance at Jun. 30, 2015</t>
  </si>
  <si>
    <t>Balance (in shares) at Jun. 30, 2015</t>
  </si>
  <si>
    <t>Increase (Decrease) in Stockholders' Equity</t>
  </si>
  <si>
    <t>Stock-based compensation</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Balance at Jun. 30, 2016</t>
  </si>
  <si>
    <t>Balance (in shares) at Jun. 30, 2016</t>
  </si>
  <si>
    <t>Excess tax benefits from stock-based compensation</t>
  </si>
  <si>
    <t>Balance at Jun. 30, 2017</t>
  </si>
  <si>
    <t>Balance (in shares) at Jun. 30, 2017</t>
  </si>
  <si>
    <t>Balance at Jun. 30, 2018</t>
  </si>
  <si>
    <t>Balance (in shares) at Jun. 30, 2018</t>
  </si>
  <si>
    <t>Consolidated Statements of Cash Flows - USD ($) $ in Thousands</t>
  </si>
  <si>
    <t>Cash flows from operating activities:</t>
  </si>
  <si>
    <t>Adjustments to reconcile net income (loss) to net cash provided by operating activities:</t>
  </si>
  <si>
    <t>Stock-based compensation expense</t>
  </si>
  <si>
    <t>Depreciation and amortization expense</t>
  </si>
  <si>
    <t>Deferred income tax expense (benefit)</t>
  </si>
  <si>
    <t>Provision for doubtful accounts</t>
  </si>
  <si>
    <t>Net accretion of discounts and amortization of premiums on available-for-sale securities</t>
  </si>
  <si>
    <t>Net realized losses on sales of available-for-sale securities</t>
  </si>
  <si>
    <t>Loss on disposal of equipment</t>
  </si>
  <si>
    <t>Changes in operating assets and liabilities:</t>
  </si>
  <si>
    <t>Accounts receivable</t>
  </si>
  <si>
    <t>Tenant improvement allowance</t>
  </si>
  <si>
    <t>Net cash provided by operating activities</t>
  </si>
  <si>
    <t>Cash flows from investing activities:</t>
  </si>
  <si>
    <t>Purchases of available-for-sale securities from funds held for clients</t>
  </si>
  <si>
    <t>Proceeds from sales and maturities of available-for-sale securities from funds held for clients</t>
  </si>
  <si>
    <t>Net change in funds held for clients' cash and cash equivalents</t>
  </si>
  <si>
    <t>Capitalized internal-use software costs</t>
  </si>
  <si>
    <t>Purchases of property and equipment</t>
  </si>
  <si>
    <t>Lease allowances used for tenant improvements</t>
  </si>
  <si>
    <t>Acquisition of business, net of cash acquired</t>
  </si>
  <si>
    <t>Net cash provided by (used in) investing activities</t>
  </si>
  <si>
    <t>Cash flows from financing activities:</t>
  </si>
  <si>
    <t>Net change in client fund obligations</t>
  </si>
  <si>
    <t>Proceeds from exercise of stock options</t>
  </si>
  <si>
    <t>Proceeds from employee stock purchase plan</t>
  </si>
  <si>
    <t>Taxes paid related to net share settlement of equity awards</t>
  </si>
  <si>
    <t>Net cash provided by (used in) financing activities</t>
  </si>
  <si>
    <t>Net Change in Cash and Cash Equivalents</t>
  </si>
  <si>
    <t>Cash and Cash Equivalents-Beginning of Year</t>
  </si>
  <si>
    <t>Cash and Cash Equivalents-End of Year</t>
  </si>
  <si>
    <t>Supplemental Disclosure of Non-Cash Investing and Financing Activities</t>
  </si>
  <si>
    <t>Build-out allowances received from landlords</t>
  </si>
  <si>
    <t>Purchase of property and equipment and internal-use software, accrued but not paid</t>
  </si>
  <si>
    <t>Supplemental Disclosure of Cash Flow Information</t>
  </si>
  <si>
    <t>Cash paid (refunds received) for income taxes</t>
  </si>
  <si>
    <t>Organization and Description of Business</t>
  </si>
  <si>
    <t>(1) Organization and Description of Business
Paylocity Holding Corporation (the “Company”)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Summary of Significant Accounting Policies</t>
  </si>
  <si>
    <t>(2) Summary of Significant Accounting Policies
(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nsolidated financial statements include the accounts of the Company and its wholly owned subsidiaries. All intercompany accounts and transactions have been eliminated in consolidation.
(b) Concentrations of Risk
The Company regularly maintains cash balances that exceed Federal Depository Insurance Corporation limits. No individual client represents 10% or more of total revenues. For all periods presented, 100% of total revenues were generated by clients in the United States.
(c) Cash and Cash Equivalents
The Company considers all highly liquid investments with an original maturity of three months or less when purchased to be cash equivalents.
(d) Funds Held For Clients, Corporate Investm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Starting in July 2017, the Company also invested a portion of its funds held for client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loss). Interest on marketable securities included in funds held for clients is reported as interest income on funds held for clients on the consolidated statements of operations and comprehensive income (loss).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year ended June 30, 2018.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
(e) Accounts Receivable
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doubtful accounts was as follows:
For the Years Ended June 30,
2016
2017
2018
Balance at the beginning of the year
$
149
$
193
$
266
Charged to expense
159
113
296
Write-offs
(115)
(40)
(187)
Balance at the end of the year
$
193
$
266
$
375
(f) Prepaid Expenses and Other Assets
Prepaid expenses and other assets consist primarily of tenant improvement allowance receivable from landlord, prepaid licensing fees, prepaid insurance premiums, deposits with vendors, corporate investments and time clocks available for sale or lease.
(g) Capitalized Internal-Use Software
The Company applies Financial Accounting Standards Board (FASB) Accounting Standards Codification (ASC) 350-40, Intangibles—Goodwill and Other—Internal-Use Software , to the accounting for costs of internal-use software. Internal-use software costs are capitalized when application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over a 24 or 36-month period. Management evaluates the useful lives of these assets on an annual basis and tests for impairment whenever events or changes in circumstances occur that could impact the recoverability of these assets.
(h) Property and Equipment and Long-Lived Assets
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 Intangible Assets, Net of Accumulated Amortization
Intangible assets are comprised primarily of client relationship acquisitions and are reported net of accumulated amortization on the consolidated balance sheets. Client relationships use the straight-line method of amortization over a seven or nine-year time frame from the date of acquisition, while non-solicitation agreements use the straight-line method of amortization over the term of the related agreements. The Company tests intangible assets for potential impairment when events or changes in circumstances indicate that the carrying value of such assets may not be recoverable.
(j) Goodwill
Goodwill is an asset representing the future economic benefits arising from other assets acquired in a business combination that are not individually identified and separately recognized. Goodwill is not amortized, but instead is tested for impairment at the reporting unit level. The Company adopted ASU 2017-04, Intangibles – Goodwill and Other for its annual goodwill impairment test performed during fiscal 2018. Based on the new standard,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performs its annual impairment review of goodwill in its fiscal fourth quarter or when a triggering event occurs between annual impairment tests. No impairment was recorded in fiscal 2016, 2017 or 2018 as a result of the Company’s qualitative assessments over its single reporting segment.
(k) Deferred Rent
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included in “Accrued expenses” and “Deferred rent” in the accompanying consolidated balance sheet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Valuation allowances are provided when necessary to reduce deferred tax assets to the amount more likely than not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as an element of income tax expense.
Refer to Note 11 for additional information on income taxes.
(m) Revenue Recognition
The Company recognizes revenue in accordance with ASC 605-25, Revenue Recognition—Multiple Element Arrangements , Accounting Standards Update No. 2009-13, Multiple-Deliverable Revenue Arrangements (“ ASU 2009‑13 ”), and Staff Accounting Bulletin 104, Revenue Recognition . Revenue is recognized when there is persuasive evidence that an arrangement exists, delivery has occurred, the fee is fixed or determinable and collection of the revenue is probable.
The Company derives its revenue predominantly from recurring fees and non-recurring service fees. Recurring fees are collected under agreements for payroll, timekeeping, HR-related cloud-based computing services and monthly time clock rentals. While the majority of its agreements are generally cancellable by the client on 60 days’ notice or less, the Company began entering into term arrangements in fiscal 2018, which are generally over two years in length. Non-recurring service fees consist mainly of implementation and custom reporting services. Such fees are billed to clients and revenue is recorded upon completion of the service. The Company’s agreements do not include general rights of return and do not provide clients with the right to take possession of the software supporting the services being provided. As such, the agreements are accounted for as service contracts.
Interest income collected on funds held for clients is recognized in recurring revenues when earned as the collection, holding and remittance of these funds are critical components of providing these services.
Most multiple-element arrangements include a short implementation services phase, which involves establishing the client within and loading data into the Company’s cloud-based applications. Major recurring fees included in multiple-element arrangements include:
·
Payroll processing and related services, including payroll reporting and tax filing services delivered on a weekly, biweekly, semi-monthly, or monthly basis depending upon the payroll frequency of the client and on an annual basis if a client selects W-2 preparation and processing services,
·
Time and attendance reporting services, including time clock rentals, delivered on a monthly basis, and
·
Cloud-based HR software solutions, including employee administration and benefits enrollment and administration, delivered on a monthly basis.
For each agreement, the Company evaluates whether the individual deliverables qualify as separate units of accounting. If one or more of the deliverables does not have standalone value upon delivery, the deliverables that do not have standalone value are generally combined and treated as a single unit of accounting by frequency of occurrence for the product category involved such as biweekly payroll or monthly timekeeping services. Revenues for arrangements treated as a single unit of accounting are generally recognized within the same month that the services are rendered.
In determining whether implementation services can be accounted for separately from recurring revenues, the Company considers the nature of the implementation services and the availability of the implementation services from other vendors. The Company was able to establish standalone value for implementation activities based on the historical activity of third-party vendors that performed these services and as such, accounts for such implementation services separate from the recurring revenues.
If the recurring services have standalone value upon delivery, the Company accounts for each separately and revenues are recognized as services are delivered with allocation of consideration based on the relative selling price method as established in ASU 2009-13. That method requires the selling price of each element in a multiple-deliverable arrangement to be based on, in descending order: (i) vendor specific objective evidence of fair value (“VSOE”), (ii) third-party evidence of fair value (“TPE”) or (iii) management’s best estimate of the selling price (“BESP”).
The Company is not able to establish VSOE because the deliverables are sold across an insufficiently narrow range of prices on a stand-alone basis and is also not able to establish TPE because no third-party offerings are reasonably comparable to the Company’s offerings. The Company thus established its BESP by service offering, requiring the use of significant estimates and judgment. The Company considers numerous factors, including the nature of the deliverables themselves and the pricing and discounting practices utilized by the Company’s sales force. Arrangement consideration is allocated to each deliverable based on the established BESP and subject to the limitation that because the arrangements are cancellable with 60 days’ or less notice or additional consideration is contingent on the delivery of future services, recurring revenue is not allocated to any deliverable until the consideration has been earned, typically with each payroll cycle or monthly, depending on the service.
Revenues generated from sales through partners or utilizing partner services are recognized in accordance with the appropriate accounting guidance of ASC 605-45, Principal Agent Considerations . The Company reports revenue generated through partners or utilizing partner services at the gross amount billed to clients when (i) the Company is the primary obligor, (ii) the Company has latitude to establish the price charged and (iii) the Company bears the credit risk in the transaction.
Sales taxes collected from clients and remitted to governmental authorities where applicable are accounted for on a net basis and therefore are excluded from revenues in the statements of operations and comprehensive income (loss).
(n) Cost of Revenues
Cost of revenues consists primarily of the cost of recurring revenues and implementation services, which are expensed when incurred. Cost of revenues for recurring revenues consists primarily of costs to provide recurring services and support to the Company’s clients, and includes amortization of capitalized internal-use software. Cost of revenues for implementation services and other consists primarily of costs to provide implementation and other services.
(o) Advertising
Advertising costs are expensed as incurred. Advertising costs amounted to $219, $199 and $179 for the years ended June 30, 2016, 2017 and 2018, respectively.
(p)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stock options and estimated shares purchasable under the ESPP, the Company estimates grant date fair value using the Black-Scholes option-pricing model and periodically updates the assumed forfeiture rates for actual experience over their vesting term or the term of the ESPP purchase period.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Segment Information
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
(s) Recently Adopted Accounting Standards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adopted this standard effective July 1, 2017, and it resulted in an increase to the Company’s gross net operating loss of $30,783. As of December 31, 2017, the adoption of this standard did not have a material impact on its consolidated financial statements and disclosures due to the Company’s valuation allowance on deferred tax assets. However, during the third quarter of fiscal 2018, the Company released its valuation allowance and as a result, the Company recorded a significant increase in deferred tax assets due to excess tax benefits from employee stock exercises. Refer to Note 11 for additional information on the release of the valuation allowance and the impact of excess tax benefits from employee stock exercises. The Company will continue to estimate forfeitures at each reporting period, rather than electing an accounting policy change to record the impact of such forfeitures as they occur.
In January 2017, the FASB issued ASU 2017-01, Business Combinations (Topic 805) (“ASU 2017-01”) which clarifies the definition of a business. ASU 2017-01 provides guidance to assist entities in evaluating whether transactions should be accounted for as acquisitions or disposals of assets or businesses. It is effective, on a prospective basis, for fiscal years beginning after December 15, 2017, with early adoption permitted. The Company adopted this standard effective January 1, 2018. The adoption of ASU 2017-01 did not have a material impact on the Company’s consolidated financial statements.
In January 2017, the FASB issued ASU 2017-04, Intangibles – Goodwill and Other (Topic 350) (“ASU 2017-04”), which eliminated Step 2 of the goodwill impairment test, which required the impairment charge to be measured as a difference between the implied fair value of goodwill against its carrying amount. Instead, an entity measures goodwill impairment charge for the amount by which the carrying amount exceeds the reporting unit’s fair value. The Company adopted this standard for the annual goodwill impairment test performed during fiscal 2018. The adoption of ASU 2017-04 did not have a material impact on the Company’s financial statements.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provisional income tax effects of the Act during fiscal 2018 in accordance with SAB 118, and expects to complete its accounting under the Act by the end of December 2018. Refer to Note 11 for additional information.
(t) Recently Issued Accounting Standards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modified retrospective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will adopt the new standard in its fiscal year beginning July 1, 2018 using the modified retrospective method of transition, which limits the application of the new standard only to contracts that were not completed as of the effective date of July 1, 2018. The Company is in the process of finalizing its accounting conclusions around the new standard as well as finalizing the impacts of the disclosure requirements and transition adjustments on its consolidated financial statements. The estimated impact is described below. The Company is also nearly complete in updating its existing internal controls and processes as it relates to the new standard.
Under the current revenue standard through fiscal 2018, the Company accounts for implementation and recurring services each as a separate unit of account. The Company has been able to establish standalone value for implementation services as supported by the activity of third-party resellers and other vendors that performed certain implementation services. The Company has observed that third party implementation activity has continued to decrease over time and at the same time, the Company has invested in proprietary applications and processes that impact implementation activities. The Company has determined that from July 1, 2018 forward it will no longer have a sufficient basis to establish standalone value of implementations for its proprietary products due to the culmination of the changes to the Company’s applications and processes that eliminate the ability of third parties to perform implementation services. Similarly, the Company determined that these implementation services are not a separate performance obligation under the new standard for contracts entered into after July 1, 2018 and the associated implementation fees will be treated as nonrefundable upfront fees which will be deferred and amortized over a period of time instead of recognized upon completion.
The Company also has assessed the treatment of certain costs under the new standard and currently expects that there will be a material impact in the manner in which it treats both costs of obtaining new contracts (i.e., selling and commission costs) and direct costs of fulfillment. The Company will be required to defer these costs and amortize them over the expected period of benefit, which it has determined to be 7 years. The Company estimates that the cumulative effect related to the deferral of the costs of obtaining new contracts will be approximately $51,000, net of deferred taxes, which will be recorded through Accumulated Deficit in the Statement of Changes in Stockholder’s Equity upon adoption on July 1, 2018.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In March 2018, the FASB affirmed its proposed ASU, Leases (Topic 842): Targeted Improvements, which provides an additional transition method allowing an entity to apply the new lease accounting and disclosure requirements only for the year of adoption with the comparative periods continuing to be in accordance with current GAAP. ASU 2016-02 is effective for fiscal years beginning after December 15, 2018, with early adoption permitted. While the Company is still assessing the impact of the new standard, it expects the adoption of this standard will have a material effect on its consolidated balance sheets. The Company is evaluating the transition methods and will adopt this new standard in its fiscal year beginning July 1, 2019.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Funds Held for Clients and Corporate Investments</t>
  </si>
  <si>
    <t>Funds Held For Clients And Corporate Investments [Abstract]</t>
  </si>
  <si>
    <t>(3) Funds Held for Clients and Corporate Investments
Investments consist of the following as of June 30, 2018:
Gross
Gross
Amortized
unrealized
unrealized
Type of Issue
cost
gains
losses
Fair value
Funds held for clients' cash and cash equivalents
$
1,102,541
$
—
$
(3)
$
1,102,538
Available-for-sale securities:
Commercial paper
50,703
3
(4)
50,702
Corporate bonds
37,508
8
(134)
37,382
Asset-backed securities
25,901
1
(55)
25,847
U.S. treasury securities
9,879
—
(2)
9,877
Total available-for-sale securities
123,991
12
(195)
123,808
Investments
$
1,226,532
$
12
$
(198)
$
1,226,346
Funds held for clients’ cash and cash equivalents included demand deposit accounts, commercial paper and money market funds as of June 30, 2018.
Classification of investments on the consolidated balance sheets is as follows:
Year ended June 30,
2017
2018
Funds held for clients
$
942,459
$
1,225,614
Prepaid expenses and other
—
732
Total investments
$
942,459
$
1,226,346
Available-for-sale securities that have been in an unrealized loss position for a period of less than 12 months as of June 30, 2018 had fair market values as follows:
Gross
unrealized
losses
Fair value
Commercial paper
$
(4)
$
23,657
Corporate bonds
(134)
29,122
Asset-backed securities
(55)
17,960
U.S. treasury securities
(2)
4,933
Total available-for-sale securities
$
(195)
$
75,672
As the Company started investing funds held for clients in available-for-sale securities during the year ended June 30, 2018, no securities have been in an unrealized loss position for more than 12 months. The Company did not make any material reclassification adjustments out of accumulated other comprehensive loss for realized gains and losses on the sale of available-for-sale securities during the year ended June 30, 2018. Gross realized gains and losses on the sale of available-for-sale securities were immaterial for the year ended June 30, 2018.
The Company regularly reviews the composition of its portfolio to determine the existence of other-than-temporary-impairment (“OTTI”). The Company did not recognize any OTTI charges in accumulated other comprehensive loss during the year ended June 30, 2018, nor does it believe that OTTI exists in its portfolio as of June 30, 2018. The Company plans to retain the securities in an unrealized loss position for a period of time sufficient enough to recover their amortized cost basis or until their maturity date. The Company believes that the unrealized losses on these securities were not due to deterioration in credit risk. The securities in an unrealized loss position held an A-1 rating or better as of June 30, 2018.
Expected maturities of available-for-sale securities at June 30, 2018 are as follows:
Amortized
cost
Fair value
One year or less
$
99,420
$
99,319
One year to two years
22,571
22,487
Two years to three years
2,000
2,002
Total available-for-sale securities
$
123,991
$
123,808</t>
  </si>
  <si>
    <t>Fair Value Measurements</t>
  </si>
  <si>
    <t>Fair Value Measurement</t>
  </si>
  <si>
    <t>(4) Fair Value Measurement
The Company applies the fair value measurement and disclosure provisions of ASC 820, Fair Value Measurements and Disclosures , and ASU 2011-04, Fair Value Measurement (Topic 820): Amendments to Achieve Common Fair Value Measurement and Disclosure Requirements in U.S. GAAP and IFRS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any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7 and June 30, 2018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18, and the Company did not transfer assets between Levels during the year ended June 30, 2018. The Company did not hold any marketable securities at June 30, 2017.
The fair value level for the funds held for clients’ cash and cash equivalents and available-for-sale securities as of June 30, 2018 is as follows:
Total
Level 1
Level 2
Level 3
Funds held for clients' cash and cash equivalents
$
1,102,538
$
1,076,414
$
26,124
$
—
Available-for-sale securities:
Commercial paper
50,702
—
50,702
—
Corporate bonds
37,382
—
37,382
—
Asset-backed securities
25,847
—
25,847
—
U.S. treasury securities
9,877
—
9,877
—
Total available-for-sale securities
123,808
—
123,808
—
Investments
$
1,226,346
$
1,076,414
$
149,932
$
—</t>
  </si>
  <si>
    <t>Business Combinations</t>
  </si>
  <si>
    <t>(5) Business Combinations
In March 2018, the Company acquired substantially all the assets of BeneFLEX HR Resources, Inc. (“BeneFLEX”), a third party employee benefits administrator, for $9,346, net of cash acquired. BeneFLEX administers employee benefit plans, including flexible spending accounts, health savings accounts, health reimbursement accounts, COBRA, and others. The Company paid $8,346 upon closing and may be required to pay an additional $1,000 subject to BeneFLEX attaining certain revenue targets and in the absence of indemnity claims. This acquisition expands the portfolio of services available to the Company’s clients by allowing it to provide additional benefit administration solutions to its clients, prospects, and broker partners.
The Company accounts for business combinations in accordance with ASC 805 ( Business Combinations ). The Company recorded the acquisition using the acquisition method of accounting and recognized assets at their fair value as of the date of acquisition. The Company determined the fair value of identifiable intangible assets acquired primarily by using an income approach.
The following table summarizes the allocation of the purchase price for BeneFLEX:
At March 8, 2018
Goodwill
$
3,587
Client relationships
5,550
Non-solicitation agreements
240
Net liabilities assumed
(31)
Total purchase price
$
9,346
The results from this acquisition have been included in the Company’s consolidated financial statements since the closing of the acquisition. Pro forma information has not been presented because the effect of the acquisition is not material to the Company’s consolidated financial statements. Goodwill will be amortized over a period of 15 years for income tax purposes. Direct costs related to the acquisitions were recorded as general and administrative expenses as incurred.</t>
  </si>
  <si>
    <t>Capitalized Internal-Use Software</t>
  </si>
  <si>
    <t>Capitalized Internal-Use Software.</t>
  </si>
  <si>
    <t>(6) Capitalized Internal-Use Software
Capitalized internal-use software and accumulated amortization were as follows:
Year ended June 30,
2017
2018
Capitalized internal-use software
$
49,663
$
67,678
Accumulated amortization
(32,269)
(46,584)
Capitalized internal-use software, net
$
17,394
$
21,094
Amortization of capitalized internal-use software amounted to $5,446, $9,447 and $14,315 for the years ended June 30, 2016, 2017 and 2018, respectively and is included in Cost of Revenues—Recurring Revenues.</t>
  </si>
  <si>
    <t>Property and Equipment</t>
  </si>
  <si>
    <t>Property and Equipment.</t>
  </si>
  <si>
    <t>(7) Property and Equipment
The major classes of property and equipment are as follows as of June 30:
Year ended June 30,
2017
2018
Office equipment
$
3,591
$
3,743
Computer equipment
24,411
29,768
Furniture and fixtures
7,547
10,382
Software
4,954
5,965
Leasehold improvements
21,426
36,366
Time clocks rented by clients
4,240
4,534
Total
66,169
90,758
Accumulated depreciation
(25,413)
(28,729)
Property and equipment, net
$
40,756
$
62,029
Depreciation expense amounted to $6,905, $10,068 and $14,192 for the years ended June 30, 2016, 2017 and 2018, respectively.</t>
  </si>
  <si>
    <t>Goodwill and Intangible Assets</t>
  </si>
  <si>
    <t>(8) Goodwill and Intangible Assets
The following table summarizes changes in goodwill during the year ended June 30, 2018:
Balance at June 30, 2017
$
6,003
Additions attributable to current year acquisition
3,587
Balance at June 30, 2018
$
9,590
The Company’s amortizable intangible assets and estimated useful lives are as follows:
June 30,
June 30,
Useful
2017
2018
Life
Client relationships
$
12,580
$
18,130
7 - 9 years
Non-solicitation agreements
360
600
2 - 4 years
Total
12,940
18,730
Accumulated amortization
(4,033)
(5,728)
Intangible assets, net
$
8,907
$
13,002
The increase in goodwill and intangible assets is related to the acquisition of BeneFLEX as discussed in Note 5. Amortization expense for acquired intangible assets was $1,522, $1,512 and $1,695 for the years ended June 30, 2016, 2017 and 2018, respectively. Future amortization expense for acquired intangible is as follows, as of June 30, 2018:
Year ending June 30,
2019
$
2,251
2020
2,251
2021
2,251
2022
2,232
2023
2,118
Thereafter
1,899
Total
$
13,002</t>
  </si>
  <si>
    <t>Accrued Expenses</t>
  </si>
  <si>
    <t>(9) Accrued Expenses
The components of accrued expenses are as follows:
Year ended June 30,
2017
2018
Accrued payroll and personnel costs
$
25,131
$
31,206
Lease exit obligations
—
2,143
Other
5,170
8,892
Total accrued expenses
$
30,301
$
42,241</t>
  </si>
  <si>
    <t>Leases</t>
  </si>
  <si>
    <t>(10) Leases
The Company primarily leases office space in Illinois, California, Florida, Idaho, New Jersey, New Hampshire, New York, Michigan and Missouri under non-cancellable operating leases expiring on various dates from July 2018 through October 2032. The leases provide for increasing annual base rents and oblige the Company to fund proportionate share of operating expenses and, in certain cases, real estate taxes. The Company also leases various types of office and production related equipment under non-cancellable operating leases expiring on various dates from January 2019 through June 2022.
In June 2016, the Company entered into a lease for approximately 310 rentable square feet of office space located in Schaumburg, Illinois. The Company currently utilizes the leased premises as its headquarters, relocating from its previous headquarters in Arlington Heights, Illinois in the fourth quarter of fiscal 2018. The lease provided for phased delivery and commencement dates, and the Company commenced each phase on the following dates: Phase I (June 1, 2017), Phase II (November 1, 2017) and Phase III (July 1, 2018). The Company expects to commence Phase IV on July 1, 2019 with the actual commencement date subject to timely delivery of the premises by the landlord. Under the terms of the lease, the Company receives a tenant improvement allowance equal to $65.00 per rentable square foot and a 12-month rent abatement period for each lease phase. The lease began on the Phase I commencement date (June 1, 2017) and will end on October 31, 2032 with two subsequent five-year renewal options.
In February 2017, the Company entered into a lease for approximately 62 rentable square feet of office space located in Meridian, Idaho. The Company uses the leased premises to accommodate the continued expansion of its employee base in the western region of the United States. The lease provided for phased delivery and commencement dates and the Company commenced Phase I on July 2, 2018. The Company expects to commence Phase II on February 1, 2020 with the actual commencement date subject to timely delivery of the premises by the landlord. Under the terms of the lease, the Company receives a tenant improvement allowance equal to $50.00 per rentable square foot and a 3-month rent abatement period for each lease phase. The lease began on the Phase I commencement date (July 2, 2018) and will end on July 31, 2028 with four subsequent five-year renewal options.
In June 2018, the Company ceased using approximately 110 rentable square feet of its former headquarters in Arlington Heights, Illinois in conjunction with relocating to its new Schaumburg, Illinois headquarters. As a result, the Company recognized $2,336 in early lease exit costs that are included in general and administrative expense in its consolidated statements of operations and comprehensive income (loss).
The following table is a summary of the changes in the remaining lease obligation related to the former headquarters, which is recorded in accrued expenses and other long-term liabilities on the consolidated balance sheet. The difference between the lease exit costs recognized in general and administrative expense as discussed above and the remaining lease obligation relates to the write-off of deferred rent recorded in prior periods.
Balance at June 30, 2017
$
—
Additions
3,446
Payments
(199)
Adjustments
14
Balance at June 30, 2018
$
3,261
Minimum rent payments under operating leases are recognized on a straight-line basis over the term of the lease including any periods of free rent and future rent increases. Rental expense for operating leases, including amortization of leasehold improvements, was $5,596, $8,571 and $12,293 for the years ended June 30, 2016, 2017 and 2018, respectively.
Future minimum lease payments under non-cancellable operating leases (with initial or remaining lease terms in excess of one year) as of June 30, 2018 are:
Year ending June 30,
2019
$
8,909
2020
9,077
2021
10,126
2022
8,803
2023
8,345
Later years, through 2032
67,225
Total minimum lease payments
$
112,485</t>
  </si>
  <si>
    <t>Income Taxes</t>
  </si>
  <si>
    <t>(11) Income Taxes
(a) Income Taxes
Income tax expense (benefit) for the years ended June 30, 2016, 2017 and 2018 consists of the following:
Year ended June 30,
2016
2017
2018
Current taxes
U.S. federal
$
—
$
—
$
294
State and local
27
500
364
Deferred taxes:
U.S. federal
136
137
(15,167)
State and local
14
14
(7,338)
Total income tax expense (benefit)
$
177
$
651
$
(21,847)
(b) Tax Rate Reconciliation
Income tax expense (benefit) differed from the amounts computed by applying the U.S. federal income tax rate of 34% for the years ended June 30, 2016 and 2017, and 27.55% for the year ended June 30, 2018 to pretax income (loss) as a result of the following:
Year ended June 30,
2016
2017
2018
Income tax expense (benefit) at statutory federal rate
$
(1,249)
$
2,503
$
4,615
Increase (reduction) in income taxes resulting from:
Research and development credit, net of federal income tax benefit
(504)
(1,025)
(1,101)
Non-deductible expenses
557
685
1,531
Change in valuation allowance
2,590
(1,349)
(22,771)
Effect of Tax Cuts and Jobs Act
8,626
Stock-based compensation expense
(10,527)
State and local income taxes, net of federal income tax benefit
(432)
(196)
(2,262)
Other
(785)
33
42
$
177
$
651
$
(21,847)
(c) Components of Deferred Tax Assets and Liabilities
The tax effects of temporary differences that give rise to significant portions of the deferred tax assets and deferred tax liabilities at June 30, 2017 and 2018 are presented below.
Year ended June 30,
2017
2018
Deferred tax assets:
Deferred rent
$
1,090
$
1,177
Accrued expenses
2,290
2,709
Stock-based compensation
11,034
10,833
Net operating loss carryforwards
253
10,775
Research and development and other credits
4,984
7,674
Intangible assets
256
271
Other
129
146
Total deferred tax assets
20,036
33,585
Valuation allowance
(8,689)
(355)
Net deferred tax assets
11,347
33,230
Deferred tax liabilities:
Research and development costs
(5,649)
(4,711)
Depreciation
(6,099)
(6,379)
Total deferred tax liabilities
(11,748)
(11,090)
Net deferred tax asset (liability)
$
(401)
$
22,140
In assessing the realizability of deferred tax assets, management considers whether it is more likely than not that some portion or all of the deferred tax assets will not be realized through the generation of future taxable incom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 established a valuation allowance in fiscal 2014 on all of its net deferred tax assets except for deferred tax liabilities associated with indefinite-lived intangible assets, given that the Company determined that it was more likely than not that the Company would not recognize the benefits of its net operating loss carryforwards prior to their expiration. The Company continued to record a valuation allowance through the first six months of fiscal 2018. In the third quarter of fiscal 2018, management concluded that all of the valuation allowance for the Company’s U.S. federal deferred tax assets and substantially all state deferred tax assets was no longer needed. This is primarily due to three years’ cumulative income through the third quarter of fiscal 2018 and the forecast of future taxable income. At March 31, 2018, based on the evaluation of positive and negative evidence, management believed it is more likely than not that the net deferred tax assets will be realized for all federal and substantially all state purposes. Accordingly, management recognized a non-recurring tax benefit of $22,585 related to the valuation allowance reversal. As of June 30, 2018, the Company continues to maintain a valuation allowance of $355 for certain state tax benefits. Such assessment may change in the future as further evidence becomes available.
On December 22, 2017, the Tax Cuts and Jobs Act of 2017 was signed into law. Over the long term, the Company generally expects to benefit from the lower statutory rates provided by the Act and is currently assessing all other aspects relevant to the Company. The Company operates solely in the United States; therefore, the international provisions of the Act do not apply. In accordance with ASC 740, during the second quarter the Company modified its current federal statutory rate for the year to account for the rate change. At that time, the Company recorded a $156 income tax benefit attributable to the rate change effect on the deferred tax liability for indefinite-lived intangible assets.
In response to the Act, the SEC subsequently issued SAB 118 (later codified into ASU 2018-05) allowing registrants to record provisional amounts to the extent a company’s accounting for the Act is incomplete. Pursuant to disclosure under SAB 118, revaluation of deferred taxes as of December 22, 2017 is incomplete. The Company has recorded provisional estimated tax expense of $8,626 related to the rate change and additional limitations on executive compensation. As the Company released substantially all of its valuation allowance against its deferred taxes, this expense is included in the income tax (benefit) for the year. As of June 30, 2018, the Company is still analyzing the impact of the Act with respect to limitations on the deductibility of executive compensation and certain aspects of bonus depreciation expense. The Company needs additional time to finalize its estimates and expects additional guidance to be issued by the Internal Revenue Service before the assessment of the impact of the Act can be completed. The Company currently expects to complete its accounting for the effects of the Act by the end of December 2018.
At June 30, 2018, the Company has gross net operating loss carryforwards for federal income tax purposes of approximately $45,839 and state income tax purposes of approximately $18,409. The federal NOL carryforwards expire from 2029 to 2038. The state NOL carryforwards expire from 2019 to 2038. The Company also has gross federal and state research and development tax credit and other state credit carryforwards of approximately $7,674, which expire between 2018 and 2038.
The Company had no unrecognized tax benefits as of June 30, 2016, 2017 and 2018, respectively.
The Company files income tax returns with the United States federal government and various state jurisdictions. Certain tax years remain open for federal and state tax reporting jurisdictions in which the Company does business due to net operating loss carryforwards and tax credits unutilized from such years or utilized in a period remaining open for audit under normal statute of limitations relating to income tax liabilities. The Company, including its domestic subsidiary, files a consolidated federal income tax return. For years before 2014 (fiscal year ended June 30, 2015), the Company is no longer subject to U.S. federal examination; however, the Internal Revenue Service (IRS) has the ability to review years prior to 2014 to the extent the Company utilized tax attributes carried forward from those prior years. The statute of limitations on state filings is generally three to four years.</t>
  </si>
  <si>
    <t>Stockholders' Equity</t>
  </si>
  <si>
    <t>(12) Stockholders’ Equity
Common Stock
Holders of common stock are entitled to one vote per share and to receive dividends, when declared. The holders have no preemptive or other subscription rights and there are no redemption or sinking fund provisions with respect to such shares.</t>
  </si>
  <si>
    <t>Benefit Plans</t>
  </si>
  <si>
    <t>(13) Benefit Plans
(a) Equity Incentive Plans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the “Evergreen provision”).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The Company’s board of directors determined that, effective January 1, 2018, it would increase the number of common shares in reserve for issuance under the 2014 Plan by 2,367 shares.
As of June 30, 2018, the Company had 13,816 shares allocated to the plans, of which 3,786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the changes in the number of shares available for grant under the Company’s equity incentive plans during the year ended June 30, 2018:
Number of
Available for grant at July 1, 2017
8,227
January 1, 2018 Evergreen provision increase
2,367
RSUs granted
(929)
Shares withheld in settlement of taxes and/or exercise price
379
Forfeitures
58
Shares removed
(72)
Available for grant at June 30, 2018
10,030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audited consolidated statements of operations and comprehensive income (loss):
Year ended June 30,
2016
2017
2018
Cost of revenue – recurring
$
1,648
$
2,162
$
2,830
Cost of revenue – non-recurring
1,127
1,357
1,388
Sales and marketing
4,441
6,287
7,295
Research and development
2,789
3,086
3,748
General and administrative
7,558
13,842
15,093
Total stock-based compensation expense
$
17,563
$
26,734
$
30,354
In addition, the Company capitalized $1,078, $1,773 and $2,024 of stock-based compensation expense in its capitalized internal-use software costs in the years ended June 30, 2016, 2017 and 2018, respectively.
In June 2017, Peter McGrail ceased to serve as the Company’s Chief Financial Officer, but continued to serve as an employee of the Company. In connection with Mr. McGrail’s modified employment arrangement, the compensation committee of the Board of Directors approved modifications to terms of the unvested equity awards granted to Mr. McGrail. Any awards held by Mr. McGrail that were subject to time-based vesting became fully-vested upon his death in August 2017. Additionally, any performance-based restricted stock unit (“PSU”) awards held by Mr. McGrail will continue to vest and settle based upon actual achievement of previously-established performance metrics, with Mr. McGrail receiving a pro-rata share of the PSU awards based on the number of days Mr. McGrail was employed over the vesting period. As a result of these award modifications, the Company recognized $2,925 in additional stock-based compensation expense for the fiscal year ended June 30, 2017, which was included in general and administrative expense in the Company’s consolidated statements of operations and comprehensive income (loss).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As the Company has a limited history of trading as a public company, the Company utilizes the simplified method due to the lack of sufficient historical exercise data to provide a reasonable basis upon which to otherwise estimate the expected life of the stock options.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re were no stock options granted during the years ended June 30, 2017 or 2018. The following table summarizes the assumptions used for estimating the fair value of stock options granted for the year ended June 30, 2016:
Valuation assumptions:
Expected dividend yield
%
Expected volatility
%
Expected term (years)
Risk-free interest rate
%
Stock option activity during the periods indicated is as follows:
Outstanding Options
Weighted
Weighted
average
average
remaining
Aggregate
Number of
exercise
contractual
intrinsic
shares
price
term (years)
value
Balance at July 1, 2017
2,751
$
11.54
5.69
$
92,556
Options forfeited
(5)
$
18.41
Options exercised
(839)
$
9.54
Balance at June 30, 2018
1,907
$
12.40
5.00
$
88,595
Options exercisable at June 30, 2018
1,781
$
11.18
4.89
$
84,935
Options vested and expected to vest at June 30, 2018
1,905
$
12.37
5.00
$
88,538
There were no stock options granted during the years ended June 30, 2017 or 2018. The weighted average grant date fair value of options granted during the year ended June 30, 2016 was $12.92. The total intrinsic value of options exercised during the years ended June 30, 2016, 2017 and 2018 was $13,362, $20,802 and $34,083, respectively. At June 30, 2018, there was $152 of total unrecognized compensation cost, net of estimated forfeitures, related to unvested stock options granted under the Plan. That cost is expected to be recognized over a weighted average period of 0.84 years.
The following table summarizes information about stock options outstanding and stock options exercisable at June 30, 2018:
Options Outstanding
Options Exercisable
Price Range
Number of
Weighted
Weighted
Number of
Weighted
$2.28 to $3.58
73
2.92
$
2.28
73
$
2.28
$3.59 to $5.96
847
4.14
$
4.88
847
$
4.88
$5.97 to $12.02
127
5.02
$
7.04
127
$
7.04
$12.03 to $20.90
521
5.72
$
17.00
521
$
17.00
$20.91 to $35.28
339
6.47
$
28.32
213
$
27.50
Total
1,907
5.00
$
12.40
1,781
$
11.18
The Company may also grant RSUs under the 2014 Plan with terms determined at the discretion of the compensation committee of the Company’s board of directors. RSUs generally vest over three or four years following the grant date. Certain RSU awards have time-based vesting conditions while other RSUs vest based on the achievement of certain revenue and Adjusted EBITDA targets in future fiscal years. The following table represents restricted stock unit activity during the year ended June 30, 2018:
Units
Weighted
RSU balance at July 1, 2017
1,455
$
39.96
RSUs granted
929
$
46.61
RSUs vested
(452)
$
39.30
RSUs forfeited
(53)
$
42.08
RSU balance at June 30, 2018
1,879
$
43.39
RSUs expected to vest at June 30, 2018
1,667
$
43.23
At June 30, 2018, there was $29,656 of total unrecognized compensation cost, net of estimated forfeitures, related to unvested restricted stock units granted. That cost is expected to be recognized over a weighted average period of 1.85 years.
The total excess income tax benefits for stock-based compensation arrangements was $8,228, $15,130 and $33,443 for the years ended June 30, 2016, 2017 and 2018, respectively. As described in Note 2, the Company adopted ASU 2016-09 as of July 1, 2017. As a result, the Company recognized these tax benefits through income tax expense instead of additional paid-in capital.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June 30, 2018, a total of 1,111 shares of common stock were reserved for future issuances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The Company’s board of directors determined that, effective January 1, 2018, it would increase the number of common shares in reserve for issuance under the ESPP by 395 shares .
The Company issued a total of 108 shares upon the completion of its six-month offering periods ending November 15, 2017 and May 15, 2018. The Company recorded compensation expense attributable to the ESPP of $1,069, $1,263 and $1,331 for the years ended June 30, 2016, 2017 and 2018, respectively, which is included in the summary of stock-based compensation expense above. The grant date fair value of the ESPP offering periods was estimated using the following weighted average assumptions:
Year ended June 30,
2016
2017
2018
Valuation assumptions:
Expected dividend yield
%
%
%
Expected volatility
44.1 - 53.4
%
38.9 - 53.4
%
28.3 - 39.1
%
Expected term (years)
0.5
0.5
0.5
Risk-free interest rate
0.11 - 0.31
%
0.28 - 1.02
%
1.02 - 2.10
%
(c) 401(k) Plan
The Company maintains a 401(k) plan with a matching provision that covers all eligible employees. Up to December 31, 2015, the Company matched 50% of the employees’ contributions up to 6% of their gross pay. Effective January 1, 2016, the Company increased its match to 50% of employees’ contributions up to 8% of their gross pay. Contributions were $2,717, $3,667 and $4,632 for the years ended June 30, 2016, 2017 and 2018, respectively.</t>
  </si>
  <si>
    <t>Commitments and Contingencies</t>
  </si>
  <si>
    <t>(14) Commitments and Contingencies
(a) Employment Agreements
The Company has employment agreements with certain of its key officers. The agreements allow for minimum annual compensation increases, participation in equity incentive plans and bonuses for annual performance as well as certain change of control events as defined in the agreements.
(b) Litigation
From time to time, the Company is subject to litigation arising in the ordinary course of business. Many of these proceedings are covered in whole or in part by insurance. In the opinion of the Company’s management, the ultimate disposition of any matters currently outstanding or threatened will not have a material adverse effect on the Company’s financial position, results of operations, or liquidity.</t>
  </si>
  <si>
    <t>Net Income (Loss) Per Share</t>
  </si>
  <si>
    <t>Net Income Per Share</t>
  </si>
  <si>
    <t>(15) Net Income (Loss) Per Share
Basic net income (loss) per share is computed using the weighted-average number of common shares outstanding during the period. Diluted net income (loss)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loss) per share:
Year ended June 30,
2016
2017
2018
Numerator:
Net income (loss)
$
(3,851)
$
6,718
$
38,598
Denominator:
Weighted-average shares used in computing net income (loss) per share:
Basic
50,913
51,415
52,425
Weighted-average effect of potentially dilutive shares:
Employee stock options, restricted stock units and employee stock purchase plan shares
—
2,642
2,462
Diluted
50,913
54,057
54,887
Net income (loss) per share:
Basic
$
(0.08)
$
0.13
$
0.74
Diluted
$
(0.08)
$
0.12
$
0.70
The following table summarizes the outstanding employee stock options, restricted stock units and employee stock purchase plan shares as of the balance sheet date that were excluded from the diluted per share calculation for the periods presented because to include them would have been anti-dilutive:
Year ended June 30,
2016
2017
2018
Employee stock options
3,464
145
—
Restricted stock units
1,003
627
92
Employee stock purchase plan shares
15
14
—
Total
4,482
786
92</t>
  </si>
  <si>
    <t>Selected Quarterly Financial Data (unaudited)</t>
  </si>
  <si>
    <t>(16) Selected Quarterly Financial Data (unaudited)
The following tables set forth selected unaudited quarterly statements of operations data for each of the eight quarters in the years ended June 30, 2017 and 2018.
Quarter Ended
September 30,
December 31,
2016
2016
March 31, 2017
June 30, 2017
Consolidated Statements of Operations Data
Revenues
$
65,022
$
68,654
$
90,273
$
76,061
Gross profit
$
36,663
$
38,271
$
58,191
$
42,898
Operating income (loss)
$
(2,507)
$
(1,643)
$
14,880
$
(3,434)
Net income (loss)
$
(2,568)
$
(1,671)
$
14,801
$
(3,844)
Net income (loss) per share:
Basic
$
(0.05)
$
(0.03)
$
0.29
$
(0.07)
Diluted
$
(0.05)
$
(0.03)
$
0.27
$
(0.07)
Weighted-average shares used in computing net income (loss) per share:
Basic
51,231
51,384
51,447
51,602
Diluted
51,231
51,384
54,002
51,602
Quarter Ended
September 30,
December 31,
2017
2017
March 31, 2018
June 30, 2018
Consolidated Statements of Operations Data
Revenues
$
81,500
$
86,004
$
113,407
$
96,616
Gross profit
$
46,541
$
49,164
$
74,755
$
57,870
Operating income (loss)
$
515
$
133
$
20,465
$
(5,164)
Net income (loss)
$
543
$
431
$
39,177
$
(1,553)
Net income (loss) per share:
Basic
$
0.01
$
0.01
$
0.74
$
(0.03)
Diluted
$
0.01
$
0.01
$
0.71
$
(0.03)
Weighted-average shares used in computing net income (loss) per share:
Basic
51,893
52,502
52,615
52,699
Diluted
54,610
54,818
55,030
52,699</t>
  </si>
  <si>
    <t>Subsequent Events</t>
  </si>
  <si>
    <t>(17) Subsequent Events
On August 9, 2018, the Company announced that its Board of Directors approved a stock repurchase plan under which it is authorized to purchase (in the aggregate) up to $35,000 of its issued and outstanding common stock, over a 12-month period. Shares may be repurchased from time-to-time in open market transactions at prevailing market prices or privately negotiated transactions. The actual timing, number and value of shares repurchased will depend on the market price of its common stock, general market conditions and other corporate and economic considerations.</t>
  </si>
  <si>
    <t>Summary of Significant Accounting Policies (Policies)</t>
  </si>
  <si>
    <t>Basis of Presentation, Consolidation, and Use of Estimates</t>
  </si>
  <si>
    <t>(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nsolidated financial statements include the accounts of the Company and its wholly owned subsidiaries. All intercompany accounts and transactions have been eliminated in consolidation.</t>
  </si>
  <si>
    <t>Concentrations of Risk</t>
  </si>
  <si>
    <t>(b) Concentrations of Risk
The Company regularly maintains cash balances that exceed Federal Depository Insurance Corporation limits. No individual client represents 10% or more of total revenues. For all periods presented, 100% of total revenues were generated by clients in the United States.</t>
  </si>
  <si>
    <t>Cash and Cash Equivalents</t>
  </si>
  <si>
    <t>(c) Cash and Cash Equivalents
The Company considers all highly liquid investments with an original maturity of three months or less when purchased to be cash equivalents.</t>
  </si>
  <si>
    <t>Funds Held For Clients, Corporate Investments and Client Fund Obligations</t>
  </si>
  <si>
    <t>(d) Funds Held For Clients, Corporate Investm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Starting in July 2017, the Company also invested a portion of its funds held for client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loss). Interest on marketable securities included in funds held for clients is reported as interest income on funds held for clients on the consolidated statements of operations and comprehensive income (loss).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year ended June 30, 2018.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t>
  </si>
  <si>
    <t>Accounts Receivable</t>
  </si>
  <si>
    <t>(e) Accounts Receivable
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doubtful accounts was as follows:
For the Years Ended June 30,
2016
2017
2018
Balance at the beginning of the year
$
149
$
193
$
266
Charged to expense
159
113
296
Write-offs
(115)
(40)
(187)
Balance at the end of the year
$
193
$
266
$
375</t>
  </si>
  <si>
    <t>Prepaid Expenses and Other Assets</t>
  </si>
  <si>
    <t>(f) Prepaid Expenses and Other Assets
Prepaid expenses and other assets consist primarily of tenant improvement allowance receivable from landlord, prepaid licensing fees, prepaid insurance premiums, deposits with vendors, corporate investments and time clocks available for sale or lease.</t>
  </si>
  <si>
    <t>(g) Capitalized Internal-Use Software
The Company applies Financial Accounting Standards Board (FASB) Accounting Standards Codification (ASC) 350-40, Intangibles—Goodwill and Other—Internal-Use Software , to the accounting for costs of internal-use software. Internal-use software costs are capitalized when application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over a 24 or 36-month period. Management evaluates the useful lives of these assets on an annual basis and tests for impairment whenever events or changes in circumstances occur that could impact the recoverability of these assets.</t>
  </si>
  <si>
    <t>Property and Equipment and Long-Lived Assets</t>
  </si>
  <si>
    <t>(h) Property and Equipment and Long-Lived Assets
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Intangible Assets, Net of Accumulated Amortization</t>
  </si>
  <si>
    <t>(i) Intangible Assets, Net of Accumulated Amortization
Intangible assets are comprised primarily of client relationship acquisitions and are reported net of accumulated amortization on the consolidated balance sheets. Client relationships use the straight-line method of amortization over a seven or nine-year time frame from the date of acquisition, while non-solicitation agreements use the straight-line method of amortization over the term of the related agreements. The Company tests intangible assets for potential impairment when events or changes in circumstances indicate that the carrying value of such assets may not be recoverable.</t>
  </si>
  <si>
    <t>(j) Goodwill
Goodwill is an asset representing the future economic benefits arising from other assets acquired in a business combination that are not individually identified and separately recognized. Goodwill is not amortized, but instead is tested for impairment at the reporting unit level. The Company adopted ASU 2017-04, Intangibles – Goodwill and Other for its annual goodwill impairment test performed during fiscal 2018. Based on the new standard,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performs its annual impairment review of goodwill in its fiscal fourth quarter or when a triggering event occurs between annual impairment tests. No impairment was recorded in fiscal 2016, 2017 or 2018 as a result of the Company’s qualitative assessments over its single reporting segment.</t>
  </si>
  <si>
    <t>Deferred Rent</t>
  </si>
  <si>
    <t>(k) Deferred Rent
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included in “Accrued expenses” and “Deferred rent” in the accompanying consolidated balance sheets.</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Valuation allowances are provided when necessary to reduce deferred tax assets to the amount more likely than not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as an element of income tax expense.
Refer to Note 11 for additional information on income taxes.</t>
  </si>
  <si>
    <t>Revenue Recognition</t>
  </si>
  <si>
    <t>(m) Revenue Recognition
The Company recognizes revenue in accordance with ASC 605-25, Revenue Recognition—Multiple Element Arrangements , Accounting Standards Update No. 2009-13, Multiple-Deliverable Revenue Arrangements (“ ASU 2009‑13 ”), and Staff Accounting Bulletin 104, Revenue Recognition . Revenue is recognized when there is persuasive evidence that an arrangement exists, delivery has occurred, the fee is fixed or determinable and collection of the revenue is probable.
The Company derives its revenue predominantly from recurring fees and non-recurring service fees. Recurring fees are collected under agreements for payroll, timekeeping, HR-related cloud-based computing services and monthly time clock rentals. While the majority of its agreements are generally cancellable by the client on 60 days’ notice or less, the Company began entering into term arrangements in fiscal 2018, which are generally over two years in length. Non-recurring service fees consist mainly of implementation and custom reporting services. Such fees are billed to clients and revenue is recorded upon completion of the service. The Company’s agreements do not include general rights of return and do not provide clients with the right to take possession of the software supporting the services being provided. As such, the agreements are accounted for as service contracts.
Interest income collected on funds held for clients is recognized in recurring revenues when earned as the collection, holding and remittance of these funds are critical components of providing these services.
Most multiple-element arrangements include a short implementation services phase, which involves establishing the client within and loading data into the Company’s cloud-based applications. Major recurring fees included in multiple-element arrangements include:
·
Payroll processing and related services, including payroll reporting and tax filing services delivered on a weekly, biweekly, semi-monthly, or monthly basis depending upon the payroll frequency of the client and on an annual basis if a client selects W-2 preparation and processing services,
·
Time and attendance reporting services, including time clock rentals, delivered on a monthly basis, and
·
Cloud-based HR software solutions, including employee administration and benefits enrollment and administration, delivered on a monthly basis.
For each agreement, the Company evaluates whether the individual deliverables qualify as separate units of accounting. If one or more of the deliverables does not have standalone value upon delivery, the deliverables that do not have standalone value are generally combined and treated as a single unit of accounting by frequency of occurrence for the product category involved such as biweekly payroll or monthly timekeeping services. Revenues for arrangements treated as a single unit of accounting are generally recognized within the same month that the services are rendered.
In determining whether implementation services can be accounted for separately from recurring revenues, the Company considers the nature of the implementation services and the availability of the implementation services from other vendors. The Company was able to establish standalone value for implementation activities based on the historical activity of third-party vendors that performed these services and as such, accounts for such implementation services separate from the recurring revenues.
If the recurring services have standalone value upon delivery, the Company accounts for each separately and revenues are recognized as services are delivered with allocation of consideration based on the relative selling price method as established in ASU 2009-13. That method requires the selling price of each element in a multiple-deliverable arrangement to be based on, in descending order: (i) vendor specific objective evidence of fair value (“VSOE”), (ii) third-party evidence of fair value (“TPE”) or (iii) management’s best estimate of the selling price (“BESP”).
The Company is not able to establish VSOE because the deliverables are sold across an insufficiently narrow range of prices on a stand-alone basis and is also not able to establish TPE because no third-party offerings are reasonably comparable to the Company’s offerings. The Company thus established its BESP by service offering, requiring the use of significant estimates and judgment. The Company considers numerous factors, including the nature of the deliverables themselves and the pricing and discounting practices utilized by the Company’s sales force. Arrangement consideration is allocated to each deliverable based on the established BESP and subject to the limitation that because the arrangements are cancellable with 60 days’ or less notice or additional consideration is contingent on the delivery of future services, recurring revenue is not allocated to any deliverable until the consideration has been earned, typically with each payroll cycle or monthly, depending on the service.
Revenues generated from sales through partners or utilizing partner services are recognized in accordance with the appropriate accounting guidance of ASC 605-45, Principal Agent Considerations . The Company reports revenue generated through partners or utilizing partner services at the gross amount billed to clients when (i) the Company is the primary obligor, (ii) the Company has latitude to establish the price charged and (iii) the Company bears the credit risk in the transaction.
Sales taxes collected from clients and remitted to governmental authorities where applicable are accounted for on a net basis and therefore are excluded from revenues in the statements of operations and comprehensive income (loss).</t>
  </si>
  <si>
    <t>Cost of Revenues</t>
  </si>
  <si>
    <t>(n) Cost of Revenues
Cost of revenues consists primarily of the cost of recurring revenues and implementation services, which are expensed when incurred. Cost of revenues for recurring revenues consists primarily of costs to provide recurring services and support to the Company’s clients, and includes amortization of capitalized internal-use software. Cost of revenues for implementation services and other consists primarily of costs to provide implementation and other services.</t>
  </si>
  <si>
    <t>Advertising</t>
  </si>
  <si>
    <t>(o) Advertising
Advertising costs are expensed as incurred. Advertising costs amounted to $219, $199 and $179 for the years ended June 30, 2016, 2017 and 2018, respectively.</t>
  </si>
  <si>
    <t>Stock-Based Compensation</t>
  </si>
  <si>
    <t>(p)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stock options and estimated shares purchasable under the ESPP, the Company estimates grant date fair value using the Black-Scholes option-pricing model and periodically updates the assumed forfeiture rates for actual experience over their vesting term or the term of the ESPP purchase period.</t>
  </si>
  <si>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egment Information</t>
  </si>
  <si>
    <t>(r) Segment Information
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t>
  </si>
  <si>
    <t>Recently Adopted Accounting Standards</t>
  </si>
  <si>
    <t>(s) Recently Adopted Accounting Standards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adopted this standard effective July 1, 2017, and it resulted in an increase to the Company’s gross net operating loss of $30,783. As of December 31, 2017, the adoption of this standard did not have a material impact on its consolidated financial statements and disclosures due to the Company’s valuation allowance on deferred tax assets. However, during the third quarter of fiscal 2018, the Company released its valuation allowance and as a result, the Company recorded a significant increase in deferred tax assets due to excess tax benefits from employee stock exercises. Refer to Note 11 for additional information on the release of the valuation allowance and the impact of excess tax benefits from employee stock exercises. The Company will continue to estimate forfeitures at each reporting period, rather than electing an accounting policy change to record the impact of such forfeitures as they occur.
In January 2017, the FASB issued ASU 2017-01, Business Combinations (Topic 805) (“ASU 2017-01”) which clarifies the definition of a business. ASU 2017-01 provides guidance to assist entities in evaluating whether transactions should be accounted for as acquisitions or disposals of assets or businesses. It is effective, on a prospective basis, for fiscal years beginning after December 15, 2017, with early adoption permitted. The Company adopted this standard effective January 1, 2018. The adoption of ASU 2017-01 did not have a material impact on the Company’s consolidated financial statements.
In January 2017, the FASB issued ASU 2017-04, Intangibles – Goodwill and Other (Topic 350) (“ASU 2017-04”), which eliminated Step 2 of the goodwill impairment test, which required the impairment charge to be measured as a difference between the implied fair value of goodwill against its carrying amount. Instead, an entity measures goodwill impairment charge for the amount by which the carrying amount exceeds the reporting unit’s fair value. The Company adopted this standard for the annual goodwill impairment test performed during fiscal 2018. The adoption of ASU 2017-04 did not have a material impact on the Company’s financial statements.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provisional income tax effects of the Act during fiscal 2018 in accordance with SAB 118, and expects to complete its accounting under the Act by the end of December 2018. Refer to Note 11 for additional information.</t>
  </si>
  <si>
    <t>Recently Issued Accounting Standards</t>
  </si>
  <si>
    <t>(t) Recently Issued Accounting Standards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modified retrospective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will adopt the new standard in its fiscal year beginning July 1, 2018 using the modified retrospective method of transition, which limits the application of the new standard only to contracts that were not completed as of the effective date of July 1, 2018. The Company is in the process of finalizing its accounting conclusions around the new standard as well as finalizing the impacts of the disclosure requirements and transition adjustments on its consolidated financial statements. The estimated impact is described below. The Company is also nearly complete in updating its existing internal controls and processes as it relates to the new standard.
Under the current revenue standard through fiscal 2018, the Company accounts for implementation and recurring services each as a separate unit of account. The Company has been able to establish standalone value for implementation services as supported by the activity of third-party resellers and other vendors that performed certain implementation services. The Company has observed that third party implementation activity has continued to decrease over time and at the same time, the Company has invested in proprietary applications and processes that impact implementation activities. The Company has determined that from July 1, 2018 forward it will no longer have a sufficient basis to establish standalone value of implementations for its proprietary products due to the culmination of the changes to the Company’s applications and processes that eliminate the ability of third parties to perform implementation services. Similarly, the Company determined that these implementation services are not a separate performance obligation under the new standard for contracts entered into after July 1, 2018 and the associated implementation fees will be treated as nonrefundable upfront fees which will be deferred and amortized over a period of time instead of recognized upon completion.
The Company also has assessed the treatment of certain costs under the new standard and currently expects that there will be a material impact in the manner in which it treats both costs of obtaining new contracts (i.e., selling and commission costs) and direct costs of fulfillment. The Company will be required to defer these costs and amortize them over the expected period of benefit, which it has determined to be 7 years. The Company estimates that the cumulative effect related to the deferral of the costs of obtaining new contracts will be approximately $51,000, net of deferred taxes, which will be recorded through Accumulated Deficit in the Statement of Changes in Stockholder’s Equity upon adoption on July 1, 2018.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In March 2018, the FASB affirmed its proposed ASU, Leases (Topic 842): Targeted Improvements, which provides an additional transition method allowing an entity to apply the new lease accounting and disclosure requirements only for the year of adoption with the comparative periods continuing to be in accordance with current GAAP. ASU 2016-02 is effective for fiscal years beginning after December 15, 2018, with early adoption permitted. While the Company is still assessing the impact of the new standard, it expects the adoption of this standard will have a material effect on its consolidated balance sheets. The Company is evaluating the transition methods and will adopt this new standard in its fiscal year beginning July 1, 2019.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Summary of Significant Accounting Policies (Tables)</t>
  </si>
  <si>
    <t>Schedule of activity in allowance for doubtful accounts</t>
  </si>
  <si>
    <t>For the Years Ended June 30,
2016
2017
2018
Balance at the beginning of the year
$
149
$
193
$
266
Charged to expense
159
113
296
Write-offs
(115)
(40)
(187)
Balance at the end of the year
$
193
$
266
$
375</t>
  </si>
  <si>
    <t>Funds Held For Clients And Corporate Investments (Tables)</t>
  </si>
  <si>
    <t>Schedule of investments</t>
  </si>
  <si>
    <t>Gross
Gross
Amortized
unrealized
unrealized
Type of Issue
cost
gains
losses
Fair value
Funds held for clients' cash and cash equivalents
$
1,102,541
$
—
$
(3)
$
1,102,538
Available-for-sale securities:
Commercial paper
50,703
3
(4)
50,702
Corporate bonds
37,508
8
(134)
37,382
Asset-backed securities
25,901
1
(55)
25,847
U.S. treasury securities
9,879
—
(2)
9,877
Total available-for-sale securities
123,991
12
(195)
123,808
Investments
$
1,226,532
$
12
$
(198)
$
1,226,346</t>
  </si>
  <si>
    <t>Classification of investments on the consolidated balance sheets</t>
  </si>
  <si>
    <t>Year ended June 30,
2017
2018
Funds held for clients
$
942,459
$
1,225,614
Prepaid expenses and other
—
732
Total investments
$
942,459
$
1,226,346</t>
  </si>
  <si>
    <t>Schedule of available-for-sale securities that have been in an unrealized loss position for less than 12 months</t>
  </si>
  <si>
    <t>Gross
unrealized
losses
Fair value
Commercial paper
$
(4)
$
23,657
Corporate bonds
(134)
29,122
Asset-backed securities
(55)
17,960
U.S. treasury securities
(2)
4,933
Total available-for-sale securities
$
(195)
$
75,672</t>
  </si>
  <si>
    <t>Schedule of expected maturities of available-for-sale securities</t>
  </si>
  <si>
    <t>Amortized
cost
Fair value
One year or less
$
99,420
$
99,319
One year to two years
22,571
22,487
Two years to three years
2,000
2,002
Total available-for-sale securities
$
123,991
$
123,808</t>
  </si>
  <si>
    <t>Fair Value Measurements (Tables)</t>
  </si>
  <si>
    <t>Schedule of fair value level for funds held for clients cash and cash equivalents and available-for-sale securities measured on a recurring basis</t>
  </si>
  <si>
    <t>Total
Level 1
Level 2
Level 3
Funds held for clients' cash and cash equivalents
$
1,102,538
$
1,076,414
$
26,124
$
—
Available-for-sale securities:
Commercial paper
50,702
—
50,702
—
Corporate bonds
37,382
—
37,382
—
Asset-backed securities
25,847
—
25,847
—
U.S. treasury securities
9,877
—
9,877
—
Total available-for-sale securities
123,808
—
123,808
—
Investments
$
1,226,346
$
1,076,414
$
149,932
$
—</t>
  </si>
  <si>
    <t>Business Combinations (Tables)</t>
  </si>
  <si>
    <t>Summary of fair value of the assets acquired at the date of acquisition</t>
  </si>
  <si>
    <t>The following table summarizes the allocation of the purchase price for BeneFLEX:
At March 8, 2018
Goodwill
$
3,587
Client relationships
5,550
Non-solicitation agreements
240
Net liabilities assumed
(31)
Total purchase price
$
9,346</t>
  </si>
  <si>
    <t>Capitalized Internal-Use Software (Tables)</t>
  </si>
  <si>
    <t>Schedule of capitalized internal-use software and accumulated amortization</t>
  </si>
  <si>
    <t>Year ended June 30,
2017
2018
Capitalized internal-use software
$
49,663
$
67,678
Accumulated amortization
(32,269)
(46,584)
Capitalized internal-use software, net
$
17,394
$
21,094</t>
  </si>
  <si>
    <t>Property and Equipment (Tables)</t>
  </si>
  <si>
    <t>Schedule of property and equipment</t>
  </si>
  <si>
    <t>Year ended June 30,
2017
2018
Office equipment
$
3,591
$
3,743
Computer equipment
24,411
29,768
Furniture and fixtures
7,547
10,382
Software
4,954
5,965
Leasehold improvements
21,426
36,366
Time clocks rented by clients
4,240
4,534
Total
66,169
90,758
Accumulated depreciation
(25,413)
(28,729)
Property and equipment, net
$
40,756
$
62,029</t>
  </si>
  <si>
    <t>Goodwill and Intangible Assets (Tables)</t>
  </si>
  <si>
    <t>Schedule of changes in goodwill</t>
  </si>
  <si>
    <t>Balance at June 30, 2017
$
6,003
Additions attributable to current year acquisition
3,587
Balance at June 30, 2018
$
9,590</t>
  </si>
  <si>
    <t>Schedule of amortizable intangible assets before amortization expense</t>
  </si>
  <si>
    <t>June 30,
June 30,
Useful
2017
2018
Life
Client relationships
$
12,580
$
18,130
7 - 9 years
Non-solicitation agreements
360
600
2 - 4 years
Total
12,940
18,730
Accumulated amortization
(4,033)
(5,728)
Intangible assets, net
$
8,907
$
13,002</t>
  </si>
  <si>
    <t>Schedule of future amortization expense for acquired intangible assets</t>
  </si>
  <si>
    <t>Year ending June 30,
2019
$
2,251
2020
2,251
2021
2,251
2022
2,232
2023
2,118
Thereafter
1,899
Total
$
13,002</t>
  </si>
  <si>
    <t>Accrued Expenses (Tables)</t>
  </si>
  <si>
    <t>Schedule of components of accrued expenses</t>
  </si>
  <si>
    <t>Year ended June 30,
2017
2018
Accrued payroll and personnel costs
$
25,131
$
31,206
Lease exit obligations
—
2,143
Other
5,170
8,892
Total accrued expenses
$
30,301
$
42,241</t>
  </si>
  <si>
    <t>Leases (Tables)</t>
  </si>
  <si>
    <t>Schedule of the changes in the lease exit obligation</t>
  </si>
  <si>
    <t>Balance at June 30, 2017
$
—
Additions
3,446
Payments
(199)
Adjustments
14
Balance at June 30, 2018
$
3,261</t>
  </si>
  <si>
    <t>Schedule of future minimum lease payments under non-cancellable operating leases</t>
  </si>
  <si>
    <t>Year ending June 30,
2019
$
8,909
2020
9,077
2021
10,126
2022
8,803
2023
8,345
Later years, through 2032
67,225
Total minimum lease payments
$
112,485</t>
  </si>
  <si>
    <t>Income Taxes (Tables)</t>
  </si>
  <si>
    <t>Schedule of income tax expense</t>
  </si>
  <si>
    <t>Year ended June 30,
2016
2017
2018
Current taxes
U.S. federal
$
—
$
—
$
294
State and local
27
500
364
Deferred taxes:
U.S. federal
136
137
(15,167)
State and local
14
14
(7,338)
Total income tax expense (benefit)
$
177
$
651
$
(21,847)</t>
  </si>
  <si>
    <t>Schedule of tax rate reconciliation by applying the U.S. federal income tax rate to pretax income (loss)</t>
  </si>
  <si>
    <t>Year ended June 30,
2016
2017
2018
Income tax expense (benefit) at statutory federal rate
$
(1,249)
$
2,503
$
4,615
Increase (reduction) in income taxes resulting from:
Research and development credit, net of federal income tax benefit
(504)
(1,025)
(1,101)
Non-deductible expenses
557
685
1,531
Change in valuation allowance
2,590
(1,349)
(22,771)
Effect of Tax Cuts and Jobs Act
8,626
Stock-based compensation expense
(10,527)
State and local income taxes, net of federal income tax benefit
(432)
(196)
(2,262)
Other
(785)
33
42
$
177
$
651
$
(21,847)</t>
  </si>
  <si>
    <t>Schedule of tax effects of temporary differences that give rise to significant portions of the deferred tax assets and deferred tax liabilities</t>
  </si>
  <si>
    <t>Year ended June 30,
2017
2018
Deferred tax assets:
Deferred rent
$
1,090
$
1,177
Accrued expenses
2,290
2,709
Stock-based compensation
11,034
10,833
Net operating loss carryforwards
253
10,775
Research and development and other credits
4,984
7,674
Intangible assets
256
271
Other
129
146
Total deferred tax assets
20,036
33,585
Valuation allowance
(8,689)
(355)
Net deferred tax assets
11,347
33,230
Deferred tax liabilities:
Research and development costs
(5,649)
(4,711)
Depreciation
(6,099)
(6,379)
Total deferred tax liabilities
(11,748)
(11,090)
Net deferred tax asset (liability)
$
(401)
$
22,140</t>
  </si>
  <si>
    <t>Benefit Plans (Tables)</t>
  </si>
  <si>
    <t>Summary of shares available for grant under equity incentive plans</t>
  </si>
  <si>
    <t>Number of
Available for grant at July 1, 2017
8,227
January 1, 2018 Evergreen provision increase
2,367
RSUs granted
(929)
Shares withheld in settlement of taxes and/or exercise price
379
Forfeitures
58
Shares removed
(72)
Available for grant at June 30, 2018
10,030</t>
  </si>
  <si>
    <t>Schedule of stock-based compensation expense related to stock options, restricted stock units and the Employee Stock Purchase Plan</t>
  </si>
  <si>
    <t>Year ended June 30,
2016
2017
2018
Cost of revenue – recurring
$
1,648
$
2,162
$
2,830
Cost of revenue – non-recurring
1,127
1,357
1,388
Sales and marketing
4,441
6,287
7,295
Research and development
2,789
3,086
3,748
General and administrative
7,558
13,842
15,093
Total stock-based compensation expense
$
17,563
$
26,734
$
30,354</t>
  </si>
  <si>
    <t>Summary of the assumptions used for estimating the fair value of stock options granted</t>
  </si>
  <si>
    <t>Valuation assumptions:
Expected dividend yield
%
Expected volatility
%
Expected term (years)
Risk-free interest rate
%</t>
  </si>
  <si>
    <t>Schedule of stock option activity</t>
  </si>
  <si>
    <t>Outstanding Options
Weighted
Weighted
average
average
remaining
Aggregate
Number of
exercise
contractual
intrinsic
shares
price
term (years)
value
Balance at July 1, 2017
2,751
$
11.54
5.69
$
92,556
Options forfeited
(5)
$
18.41
Options exercised
(839)
$
9.54
Balance at June 30, 2018
1,907
$
12.40
5.00
$
88,595
Options exercisable at June 30, 2018
1,781
$
11.18
4.89
$
84,935
Options vested and expected to vest at June 30, 2018
1,905
$
12.37
5.00
$
88,538</t>
  </si>
  <si>
    <t>Schedule of stock options outstanding and stock options exercisable</t>
  </si>
  <si>
    <t>Options Outstanding
Options Exercisable
Price Range
Number of
Weighted
Weighted
Number of
Weighted
$2.28 to $3.58
73
2.92
$
2.28
73
$
2.28
$3.59 to $5.96
847
4.14
$
4.88
847
$
4.88
$5.97 to $12.02
127
5.02
$
7.04
127
$
7.04
$12.03 to $20.90
521
5.72
$
17.00
521
$
17.00
$20.91 to $35.28
339
6.47
$
28.32
213
$
27.50
Total
1,907
5.00
$
12.40
1,781
$
11.18</t>
  </si>
  <si>
    <t>Schedule of restricted stock unit activity</t>
  </si>
  <si>
    <t>Units
Weighted
RSU balance at July 1, 2017
1,455
$
39.96
RSUs granted
929
$
46.61
RSUs vested
(452)
$
39.30
RSUs forfeited
(53)
$
42.08
RSU balance at June 30, 2018
1,879
$
43.39
RSUs expected to vest at June 30, 2018
1,667
$
43.23</t>
  </si>
  <si>
    <t>Summary of weighted average assumptions used for estimating grant date fair value of ESPP</t>
  </si>
  <si>
    <t>Year ended June 30,
2016
2017
2018
Valuation assumptions:
Expected dividend yield
%
%
%
Expected volatility
44.1 - 53.4
%
38.9 - 53.4
%
28.3 - 39.1
%
Expected term (years)
0.5
0.5
0.5
Risk-free interest rate
0.11 - 0.31
%
0.28 - 1.02
%
1.02 - 2.10
%</t>
  </si>
  <si>
    <t>Net income (Loss) Per Share (Tables)</t>
  </si>
  <si>
    <t>Schedule of calculation of basic net income (loss) per share</t>
  </si>
  <si>
    <t>Year ended June 30,
2016
2017
2018
Numerator:
Net income (loss)
$
(3,851)
$
6,718
$
38,598
Denominator:
Weighted-average shares used in computing net income (loss) per share:
Basic
50,913
51,415
52,425
Weighted-average effect of potentially dilutive shares:
Employee stock options, restricted stock units and employee stock purchase plan shares
—
2,642
2,462
Diluted
50,913
54,057
54,887
Net income (loss) per share:
Basic
$
(0.08)
$
0.13
$
0.74
Diluted
$
(0.08)
$
0.12
$
0.70</t>
  </si>
  <si>
    <t>Summary of anti-dilutive securities</t>
  </si>
  <si>
    <t>Year ended June 30,
2016
2017
2018
Employee stock options
3,464
145
—
Restricted stock units
1,003
627
92
Employee stock purchase plan shares
15
14
—
Total
4,482
786
92</t>
  </si>
  <si>
    <t>Selected Quarterly Financial Data (unaudited) (Tables)</t>
  </si>
  <si>
    <t>Schedule of selected unaudited quarterly statements of operations data</t>
  </si>
  <si>
    <t>Quarter Ended
September 30,
December 31,
2016
2016
March 31, 2017
June 30, 2017
Consolidated Statements of Operations Data
Revenues
$
65,022
$
68,654
$
90,273
$
76,061
Gross profit
$
36,663
$
38,271
$
58,191
$
42,898
Operating income (loss)
$
(2,507)
$
(1,643)
$
14,880
$
(3,434)
Net income (loss)
$
(2,568)
$
(1,671)
$
14,801
$
(3,844)
Net income (loss) per share:
Basic
$
(0.05)
$
(0.03)
$
0.29
$
(0.07)
Diluted
$
(0.05)
$
(0.03)
$
0.27
$
(0.07)
Weighted-average shares used in computing net income (loss) per share:
Basic
51,231
51,384
51,447
51,602
Diluted
51,231
51,384
54,002
51,602
Quarter Ended
September 30,
December 31,
2017
2017
March 31, 2018
June 30, 2018
Consolidated Statements of Operations Data
Revenues
$
81,500
$
86,004
$
113,407
$
96,616
Gross profit
$
46,541
$
49,164
$
74,755
$
57,870
Operating income (loss)
$
515
$
133
$
20,465
$
(5,164)
Net income (loss)
$
543
$
431
$
39,177
$
(1,553)
Net income (loss) per share:
Basic
$
0.01
$
0.01
$
0.74
$
(0.03)
Diluted
$
0.01
$
0.01
$
0.71
$
(0.03)
Weighted-average shares used in computing net income (loss) per share:
Basic
51,893
52,502
52,615
52,699
Diluted
54,610
54,818
55,030
52,699</t>
  </si>
  <si>
    <t>Summary of Significant Accounting Policies - Concentration of Risk, Accounts Receivable (Details) - USD ($) $ in Thousands</t>
  </si>
  <si>
    <t>Period of Repayment of Client Fund Obligation Liabilities</t>
  </si>
  <si>
    <t>1 year</t>
  </si>
  <si>
    <t>Other than temporary impairment losses</t>
  </si>
  <si>
    <t>OTTI recognized in AOCI</t>
  </si>
  <si>
    <t>Number of days past due before a balance will be reviewed for collectability</t>
  </si>
  <si>
    <t>60 days</t>
  </si>
  <si>
    <t>Activity in allowance for doubtful accounts</t>
  </si>
  <si>
    <t>Balance at beginning of period</t>
  </si>
  <si>
    <t>Charged to expense</t>
  </si>
  <si>
    <t>Write-offs</t>
  </si>
  <si>
    <t>Balance at end of period</t>
  </si>
  <si>
    <t>Total Revenue | Customer Concentration Risk | Major Customer With Ten Percent Or More Of Benchmark</t>
  </si>
  <si>
    <t>Percentage of total revenues</t>
  </si>
  <si>
    <t>0.00%</t>
  </si>
  <si>
    <t>Total Revenue | Geographic Concentration Risk | UNITED STATES</t>
  </si>
  <si>
    <t>100.00%</t>
  </si>
  <si>
    <t>Summary of Significant Accounting Policies - Capitalized Internal-Use Software (Details) - Capitalized internal-use software</t>
  </si>
  <si>
    <t>Minimum</t>
  </si>
  <si>
    <t>Capitalized internal-use software</t>
  </si>
  <si>
    <t>Estimated useful lives</t>
  </si>
  <si>
    <t>24 months</t>
  </si>
  <si>
    <t>Maximum</t>
  </si>
  <si>
    <t>36 months</t>
  </si>
  <si>
    <t>Summary of Significant Accounting Policies - PP&amp;E (Details)</t>
  </si>
  <si>
    <t>Estimated useful lives of the assets</t>
  </si>
  <si>
    <t>3 years</t>
  </si>
  <si>
    <t>7 years</t>
  </si>
  <si>
    <t>Summary of Significant Accounting Policies - Goodwill and Other Intangible Assets (Details) $ in Thousands</t>
  </si>
  <si>
    <t>Jun. 30, 2018USD ($)segment</t>
  </si>
  <si>
    <t>Jun. 30, 2017USD ($)</t>
  </si>
  <si>
    <t>Jun. 30, 2016USD ($)</t>
  </si>
  <si>
    <t>Goodwill and other intangible assets, net of accumulated amortization</t>
  </si>
  <si>
    <t>Goodwill, Impairment Loss</t>
  </si>
  <si>
    <t>Advertising costs</t>
  </si>
  <si>
    <t>Number of reporting segments | segment</t>
  </si>
  <si>
    <t>Period of contract arrangement</t>
  </si>
  <si>
    <t>2 years</t>
  </si>
  <si>
    <t>Minimum | Client relationships</t>
  </si>
  <si>
    <t>Period of notice days given for cancellation of agreement</t>
  </si>
  <si>
    <t>Maximum | Client relationships</t>
  </si>
  <si>
    <t>9 years</t>
  </si>
  <si>
    <t>Summary of Significant Accounting Policies - Recently Adopted and Recently Issued ASUs (Details) $ in Thousands</t>
  </si>
  <si>
    <t>Jun. 30, 2018USD ($)</t>
  </si>
  <si>
    <t>ASU 2016-09</t>
  </si>
  <si>
    <t>Recently adopted accounting standards</t>
  </si>
  <si>
    <t>Increase in gross net operating loss</t>
  </si>
  <si>
    <t>Recently issued accounting standards</t>
  </si>
  <si>
    <t>Expected period of benefit</t>
  </si>
  <si>
    <t>Estimated cumulative effect of cost deferrals, net</t>
  </si>
  <si>
    <t>Funds Held For Clients And Corporate Investments - Reconciliation (Details) - USD ($) $ in Thousands</t>
  </si>
  <si>
    <t>Funds Held For Clients And Corporate Investments [Line Items]</t>
  </si>
  <si>
    <t>Amortized cost of funds held for clients' cash and cash equivalents</t>
  </si>
  <si>
    <t>Funds held for clients' cash and cash equivalents, gross unrealized losses</t>
  </si>
  <si>
    <t>Fair value of funds held for clients' cash and cash equivalents</t>
  </si>
  <si>
    <t>Available-for-sale Debt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mmercial paper</t>
  </si>
  <si>
    <t>Corporate bonds</t>
  </si>
  <si>
    <t>Asset-backed securities</t>
  </si>
  <si>
    <t>U.S. treasury securities</t>
  </si>
  <si>
    <t>Funds Held For Clients And Corporate Investments - Classification (Details) - USD ($) $ in Thousands</t>
  </si>
  <si>
    <t>Available-for-sale securities in a continuous unrealized loss position</t>
  </si>
  <si>
    <t>Fair market value of available-for-sale securities in an unrealized loss position less than 12 months</t>
  </si>
  <si>
    <t>Unrealized loss on available-for-sale securities in a continuous loss position for less than 12 months</t>
  </si>
  <si>
    <t>Available-for-sale securities in a continuous loss position for more than 12 months</t>
  </si>
  <si>
    <t>Gross realized gains and losses on the sale of available-for-sale securities</t>
  </si>
  <si>
    <t>Reclassification out of Accumulated Other Comprehensive Loss</t>
  </si>
  <si>
    <t>Funds Held For Clients And Corporate Investments - Maturities (Details) $ in Thousands</t>
  </si>
  <si>
    <t>Available-for-sale maturities, amortized cost</t>
  </si>
  <si>
    <t>One year or less</t>
  </si>
  <si>
    <t>One year to two years</t>
  </si>
  <si>
    <t>Two years to three years</t>
  </si>
  <si>
    <t>Total available-for-sale securities</t>
  </si>
  <si>
    <t>Available-for-sale maturities, fair value</t>
  </si>
  <si>
    <t>Fair Value Measurement (Details) - USD ($) $ in Thousands</t>
  </si>
  <si>
    <t>Fair value measurements</t>
  </si>
  <si>
    <t>Funds held for clients' cash and cash equivalents</t>
  </si>
  <si>
    <t>Available-for-sale securities:</t>
  </si>
  <si>
    <t>Available for sale debt securities</t>
  </si>
  <si>
    <t>Fair value asset transfers</t>
  </si>
  <si>
    <t>Transfers from level 1 to level 2</t>
  </si>
  <si>
    <t>Transfers from level 2 to level 1</t>
  </si>
  <si>
    <t>Commercial paper | Level 2</t>
  </si>
  <si>
    <t>Corporate bonds | Level 2</t>
  </si>
  <si>
    <t>Asset-backed securities | Level 2</t>
  </si>
  <si>
    <t>U.S. treasury securities | Level 2</t>
  </si>
  <si>
    <t>Business Combinations (Details) - USD ($) $ in Thousands</t>
  </si>
  <si>
    <t>Mar. 08, 2018</t>
  </si>
  <si>
    <t>Purchase price paid</t>
  </si>
  <si>
    <t>Finite-lived intangible assets</t>
  </si>
  <si>
    <t>Client relationships</t>
  </si>
  <si>
    <t>Non-solicitation agreements</t>
  </si>
  <si>
    <t>BeneFLEX</t>
  </si>
  <si>
    <t>Total purchase price, net of cash acquired</t>
  </si>
  <si>
    <t>Purchase price payable</t>
  </si>
  <si>
    <t>Net liabilities assumed</t>
  </si>
  <si>
    <t>Total purchase price</t>
  </si>
  <si>
    <t>Goodwill amortization period for income tax purposes</t>
  </si>
  <si>
    <t>15 years</t>
  </si>
  <si>
    <t>BeneFLEX | Client relationships</t>
  </si>
  <si>
    <t>BeneFLEX | Non-solicitation agreements</t>
  </si>
  <si>
    <t>Capitalized Internal-Use Software (Details) - USD ($) $ in Thousands</t>
  </si>
  <si>
    <t>Capitalized internal-use software and accumulated amortization</t>
  </si>
  <si>
    <t>Accumulated amortization</t>
  </si>
  <si>
    <t>Cost of revenue - recurring</t>
  </si>
  <si>
    <t>Amortization of capitalized internal-use software</t>
  </si>
  <si>
    <t>Property and Equipment (Details) - USD ($) $ in Thousands</t>
  </si>
  <si>
    <t>Property and equipment</t>
  </si>
  <si>
    <t>Property and equipment, gross</t>
  </si>
  <si>
    <t>Accumulated depreciation</t>
  </si>
  <si>
    <t>Depreciation expense</t>
  </si>
  <si>
    <t>Office equipment</t>
  </si>
  <si>
    <t>Computer equipment</t>
  </si>
  <si>
    <t>Furniture and fixtures</t>
  </si>
  <si>
    <t>Software</t>
  </si>
  <si>
    <t>Leasehold improvements</t>
  </si>
  <si>
    <t>Time clocks rented by clients</t>
  </si>
  <si>
    <t>Goodwill and Intangible Assets (Details) - USD ($) $ in Thousands</t>
  </si>
  <si>
    <t>Changes in goodwill</t>
  </si>
  <si>
    <t>Balance at beginning of the period</t>
  </si>
  <si>
    <t>Additions attributable to current period acquisition</t>
  </si>
  <si>
    <t>Balance at end of the period</t>
  </si>
  <si>
    <t>Intangible assets</t>
  </si>
  <si>
    <t>Amortization expense for acquired intangible assets</t>
  </si>
  <si>
    <t>Future amortization expense for acquired intangible assets</t>
  </si>
  <si>
    <t>Thereafter</t>
  </si>
  <si>
    <t>Client relationships | Minimum</t>
  </si>
  <si>
    <t>Useful life</t>
  </si>
  <si>
    <t>Client relationships | Maximum</t>
  </si>
  <si>
    <t>Non-solicitation agreements | Minimum</t>
  </si>
  <si>
    <t>Non-solicitation agreements | Maximum</t>
  </si>
  <si>
    <t>4 years</t>
  </si>
  <si>
    <t>Accrued Expenses (Details) - USD ($) $ in Thousands</t>
  </si>
  <si>
    <t>Components of accrued expenses</t>
  </si>
  <si>
    <t>Accrued payroll and personnel costs</t>
  </si>
  <si>
    <t>Lease exit obligations</t>
  </si>
  <si>
    <t>Other</t>
  </si>
  <si>
    <t>Total accrued expenses</t>
  </si>
  <si>
    <t>Leases (Details) ft² in Thousands, $ in Thousands</t>
  </si>
  <si>
    <t>1 Months Ended</t>
  </si>
  <si>
    <t>Jun. 30, 2018USD ($)ft²</t>
  </si>
  <si>
    <t>Feb. 28, 2017ft²item$ / ft²</t>
  </si>
  <si>
    <t>Jun. 30, 2016ft²item$ / ft²</t>
  </si>
  <si>
    <t>Jun. 30, 2016USD ($)ft²item</t>
  </si>
  <si>
    <t>Operating Leased Assets [Line Items]</t>
  </si>
  <si>
    <t>Rental expense for operating leases</t>
  </si>
  <si>
    <t>Lease exit obligations activity</t>
  </si>
  <si>
    <t>Additions</t>
  </si>
  <si>
    <t>Payments</t>
  </si>
  <si>
    <t>Adjustments</t>
  </si>
  <si>
    <t>Leased office space | Schaumburg Lease</t>
  </si>
  <si>
    <t>Area of lease | ft²</t>
  </si>
  <si>
    <t>Tenant improvement allowance per rentable square foot | $ / ft²</t>
  </si>
  <si>
    <t>Rent abatement period per lease phase</t>
  </si>
  <si>
    <t>12 months</t>
  </si>
  <si>
    <t>Number of renewal options | item</t>
  </si>
  <si>
    <t>Renewal period</t>
  </si>
  <si>
    <t>5 years</t>
  </si>
  <si>
    <t>Leased office space | Meridian Lease</t>
  </si>
  <si>
    <t>3 months</t>
  </si>
  <si>
    <t>Leased office space | Arlington Heights Lease</t>
  </si>
  <si>
    <t>Area under lease no longer in use | ft²</t>
  </si>
  <si>
    <t>Early lease exit costs</t>
  </si>
  <si>
    <t>Leases - Future minimum lease payments (Details) $ in Thousands</t>
  </si>
  <si>
    <t>Future minimum lease payments under non-cancellable operating leases</t>
  </si>
  <si>
    <t>Later years, through 2032</t>
  </si>
  <si>
    <t>Total minimum lease payments</t>
  </si>
  <si>
    <t>Income Taxes (Details) - USD ($) $ in Thousands</t>
  </si>
  <si>
    <t>3 Months Ended</t>
  </si>
  <si>
    <t>Mar. 31, 2018</t>
  </si>
  <si>
    <t>Current taxes</t>
  </si>
  <si>
    <t>U.S. federal</t>
  </si>
  <si>
    <t>State and local</t>
  </si>
  <si>
    <t>Deferred taxes:</t>
  </si>
  <si>
    <t>Total income tax expense (benefit)</t>
  </si>
  <si>
    <t>Tax Rate Reconciliation</t>
  </si>
  <si>
    <t>U.S. federal income tax rate (as a percent)</t>
  </si>
  <si>
    <t>27.55%</t>
  </si>
  <si>
    <t>34.00%</t>
  </si>
  <si>
    <t>Income tax expense (benefit) at statutory federal rate</t>
  </si>
  <si>
    <t>Increase (reduction) in income taxes resulting from:</t>
  </si>
  <si>
    <t>Research and development credit, net of federal income tax benefit</t>
  </si>
  <si>
    <t>Non-deductible expenses</t>
  </si>
  <si>
    <t>Change in valuation allowance</t>
  </si>
  <si>
    <t>Effect of Tax Cuts and Jobs Act</t>
  </si>
  <si>
    <t>State and local income taxes, net of federal income tax benefit</t>
  </si>
  <si>
    <t>Deferred tax assets:</t>
  </si>
  <si>
    <t>Net operating loss carryforwards</t>
  </si>
  <si>
    <t>Research and development and other credits</t>
  </si>
  <si>
    <t>Total deferred tax assets</t>
  </si>
  <si>
    <t>Valuation allowance</t>
  </si>
  <si>
    <t>Net deferred tax assets</t>
  </si>
  <si>
    <t>Deferred tax liabilities:</t>
  </si>
  <si>
    <t>Research and development costs</t>
  </si>
  <si>
    <t>Depreciation</t>
  </si>
  <si>
    <t>Total deferred tax liabilities</t>
  </si>
  <si>
    <t>Net deferred tax asset</t>
  </si>
  <si>
    <t>Net deferred tax liability</t>
  </si>
  <si>
    <t>Period of cumulative income</t>
  </si>
  <si>
    <t>Non-recurring tax benefit for valuation allowance reversal</t>
  </si>
  <si>
    <t>Effect of Tax Cuts and Jobs Act of 2017, Accounting Incomplete, Provisional</t>
  </si>
  <si>
    <t>Tax benefit attributable to the rate change effect on the deferred tax liability for indefinite-lived intangible assets</t>
  </si>
  <si>
    <t>Provisional amount of income tax expense attributable to a revaluation of deferred tax assets from change in tax rate</t>
  </si>
  <si>
    <t>State</t>
  </si>
  <si>
    <t>Income Taxes - Carryforwards (Details) - USD ($) $ in Thousands</t>
  </si>
  <si>
    <t>Unrecognized Tax Benefits</t>
  </si>
  <si>
    <t>Unrecognized tax benefits</t>
  </si>
  <si>
    <t>Federal</t>
  </si>
  <si>
    <t>Operating loss carryforwards</t>
  </si>
  <si>
    <t>Federal | Minimum</t>
  </si>
  <si>
    <t>Expiration date for net operating losses</t>
  </si>
  <si>
    <t>Jun. 30,
		2029</t>
  </si>
  <si>
    <t>Federal | Maximum</t>
  </si>
  <si>
    <t>Jun. 30,
		2038</t>
  </si>
  <si>
    <t>State | Minimum</t>
  </si>
  <si>
    <t>Jun. 30,
		2019</t>
  </si>
  <si>
    <t>Statute of limitations on filings</t>
  </si>
  <si>
    <t>State | Maximum</t>
  </si>
  <si>
    <t>Research and development tax credit and other state credit carryforwards</t>
  </si>
  <si>
    <t>Tax credit carryforwards</t>
  </si>
  <si>
    <t>Research and development tax credit and other state credit carryforwards | Minimum</t>
  </si>
  <si>
    <t>Expiration date for tax credit carryforwards</t>
  </si>
  <si>
    <t>Research and development tax credit and other state credit carryforwards | Maximum</t>
  </si>
  <si>
    <t>Stockholders' Equity (Details)</t>
  </si>
  <si>
    <t>Jun. 30, 2018item</t>
  </si>
  <si>
    <t>Number of common stock vote per share</t>
  </si>
  <si>
    <t>Benefit Plans - General Information (Details) - shares shares in Thousands</t>
  </si>
  <si>
    <t>Jan. 01, 2018</t>
  </si>
  <si>
    <t>Equity Incentive Plans</t>
  </si>
  <si>
    <t>Increase in number of common shares available for grant</t>
  </si>
  <si>
    <t>Number of shares of common stock reserved for issuance</t>
  </si>
  <si>
    <t>Number of shares allocated but not yet issued that are subject to outstanding options or awards</t>
  </si>
  <si>
    <t>2008 Plan</t>
  </si>
  <si>
    <t>Awards issued (in shares)</t>
  </si>
  <si>
    <t>Awards issuable (in shares)</t>
  </si>
  <si>
    <t>2014 incentive Plan</t>
  </si>
  <si>
    <t>Potential additional shares available for grant (as a percent)</t>
  </si>
  <si>
    <t>4.50%</t>
  </si>
  <si>
    <t>Benefit Plans - Incentive Plans Activity (Details) - shares shares in Thousands</t>
  </si>
  <si>
    <t>Shares Available for Grant</t>
  </si>
  <si>
    <t>Balance at the beginning of the period</t>
  </si>
  <si>
    <t>January 1, 2018 Evergreen provision increase</t>
  </si>
  <si>
    <t>RSUs granted</t>
  </si>
  <si>
    <t>Shares withheld in settlement of taxes and/or exercise price</t>
  </si>
  <si>
    <t>Forfeitures</t>
  </si>
  <si>
    <t>Shares removed</t>
  </si>
  <si>
    <t>Balance at the end of the period</t>
  </si>
  <si>
    <t>Benefit Plans - Compensation Expense (Details) - USD ($) $ in Thousands</t>
  </si>
  <si>
    <t>Total stock-based compensation expense</t>
  </si>
  <si>
    <t>Stock-based compensation expense capitalized</t>
  </si>
  <si>
    <t>Cost of revenue - non-recurring</t>
  </si>
  <si>
    <t>Modified award agreement | General and administrative</t>
  </si>
  <si>
    <t>Benefit Plans - Valuation Assumptions (Details)</t>
  </si>
  <si>
    <t>Valuation assumptions:</t>
  </si>
  <si>
    <t>Expected dividend yield (as a percent)</t>
  </si>
  <si>
    <t>Expected volatility (as a percent)</t>
  </si>
  <si>
    <t>Expected term (years)</t>
  </si>
  <si>
    <t>6 years 3 months</t>
  </si>
  <si>
    <t>Risk-free interest rate (as a percent)</t>
  </si>
  <si>
    <t>1.83%</t>
  </si>
  <si>
    <t>Stock options</t>
  </si>
  <si>
    <t>Vesting period</t>
  </si>
  <si>
    <t>Expiration period</t>
  </si>
  <si>
    <t>10 years</t>
  </si>
  <si>
    <t>Stock options | Minimum</t>
  </si>
  <si>
    <t>Stock options | Maximum</t>
  </si>
  <si>
    <t>Benefit Plans - Stock Option Activity (Details) - Stock options - USD ($) $ / shares in Units, shares in Thousands, $ in Thousands</t>
  </si>
  <si>
    <t>Options Outstanding, Number of Shares</t>
  </si>
  <si>
    <t>Options granted</t>
  </si>
  <si>
    <t>Options forfeited</t>
  </si>
  <si>
    <t>Options exercised</t>
  </si>
  <si>
    <t>Options Outstanding, Weighted average exercise price</t>
  </si>
  <si>
    <t>Balance at the beginning of the period (in dollars per share)</t>
  </si>
  <si>
    <t>Options forfeited (in dollars per share)</t>
  </si>
  <si>
    <t>Options exercised (in dollars per share)</t>
  </si>
  <si>
    <t>Balance at the end of the period (in dollars per share)</t>
  </si>
  <si>
    <t>Options Additional Disclosures</t>
  </si>
  <si>
    <t>Weighted average remaining contractual term</t>
  </si>
  <si>
    <t>5 years 8 months 9 days</t>
  </si>
  <si>
    <t>Aggregate intrinsic value, at the beginning of the period</t>
  </si>
  <si>
    <t>Weighted average remaining contractual term of options exercisable at the end of the period (years)</t>
  </si>
  <si>
    <t>4 years 10 months 21 days</t>
  </si>
  <si>
    <t>Aggregate intrinsic value, at the end of the period</t>
  </si>
  <si>
    <t>Options exercisable at the end of the period (in shares)</t>
  </si>
  <si>
    <t>Options exercisable at the end of the period, weighted average exercise price (in dollars per share)</t>
  </si>
  <si>
    <t>Options exercisable intrinsic value</t>
  </si>
  <si>
    <t>Total intrinsic value of options exercised</t>
  </si>
  <si>
    <t>Options vested and expected to vest</t>
  </si>
  <si>
    <t>Number of shares</t>
  </si>
  <si>
    <t>Weighted average exercise price</t>
  </si>
  <si>
    <t>Aggregate intrinsic value</t>
  </si>
  <si>
    <t>Weighted average grant date fair value</t>
  </si>
  <si>
    <t>Weighted average grant date fair value of options granted (in dollars per share)</t>
  </si>
  <si>
    <t>Unrecognized Compensation Costs Not yet Recognized</t>
  </si>
  <si>
    <t>Total unrecognized compensation cost, net of estimated forfeitures, related to unvested stock options</t>
  </si>
  <si>
    <t>Weighted average period to recognize unrecognized compensation cost</t>
  </si>
  <si>
    <t>10 months 2 days</t>
  </si>
  <si>
    <t>Benefit Plans - Stock Options Outstanding and Stock Options Exercisable 10K (Details) shares in Thousands</t>
  </si>
  <si>
    <t>Jun. 30, 2018$ / sharesshares</t>
  </si>
  <si>
    <t>Number Outstanding at end of the period | shares</t>
  </si>
  <si>
    <t>Weighted-Average Remaining Contractual Term</t>
  </si>
  <si>
    <t>Weighted-Average Exercise Price (in dollars per share)</t>
  </si>
  <si>
    <t>Number Exercisable at the end of the period | shares</t>
  </si>
  <si>
    <t>Weighted Average Exercise Price (in dollars per share)</t>
  </si>
  <si>
    <t>$2.28 - $3.58</t>
  </si>
  <si>
    <t>Exercise price range, lower limit (in dollars per share)</t>
  </si>
  <si>
    <t>Exercise price range, upper limit (in dollars per share)</t>
  </si>
  <si>
    <t>$2.28 - $3.58 | Stock options</t>
  </si>
  <si>
    <t>2 years 11 months 1 day</t>
  </si>
  <si>
    <t>$3.59 - $5.96</t>
  </si>
  <si>
    <t>$3.59 - $5.96 | Stock options</t>
  </si>
  <si>
    <t>4 years 1 month 21 days</t>
  </si>
  <si>
    <t>$5.97 - $12.02</t>
  </si>
  <si>
    <t>$5.97 - $12.02 | Stock options</t>
  </si>
  <si>
    <t>5 years 7 days</t>
  </si>
  <si>
    <t>$12.03 to $20.90</t>
  </si>
  <si>
    <t>$12.03 to $20.90 | Stock options</t>
  </si>
  <si>
    <t>5 years 8 months 19 days</t>
  </si>
  <si>
    <t>$20.91 to $35.28</t>
  </si>
  <si>
    <t>$20.91 to $35.28 | Stock options</t>
  </si>
  <si>
    <t>6 years 5 months 19 days</t>
  </si>
  <si>
    <t>Benefit Plans - RSU activity (Details) - RSUs - USD ($) $ / shares in Units, shares in Thousands, $ in Thousands</t>
  </si>
  <si>
    <t>Unrecognized excess income tax benefits for stock-based compensation arrangements</t>
  </si>
  <si>
    <t>Employee Service Share-based Compensation, Nonvested Awards, Compensation Not yet Recognized, Share-based Awards Other than Options</t>
  </si>
  <si>
    <t>1 year 10 months 6 days</t>
  </si>
  <si>
    <t>RSUs Outstanding Rollforward, Units</t>
  </si>
  <si>
    <t>RSU Balance at the beginning of the period</t>
  </si>
  <si>
    <t>RSUs vested</t>
  </si>
  <si>
    <t>RSUs forfeited</t>
  </si>
  <si>
    <t>RSU Balance at the end of the period</t>
  </si>
  <si>
    <t>RSUs expected to vest at the end of the period</t>
  </si>
  <si>
    <t>RSUs Outstanding, Weighted average grant date fair value</t>
  </si>
  <si>
    <t>RSUs cancelled/forfeited</t>
  </si>
  <si>
    <t>Benefit Plans - ESPP Information (Details) - USD ($) shares in Thousands, $ in Thousands</t>
  </si>
  <si>
    <t>Compensation expense</t>
  </si>
  <si>
    <t>Expected dividend yield</t>
  </si>
  <si>
    <t>Expected volatility</t>
  </si>
  <si>
    <t>Risk-free interest rate</t>
  </si>
  <si>
    <t>Employee stock purchase plan shares</t>
  </si>
  <si>
    <t>Offering period</t>
  </si>
  <si>
    <t>6 month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Actual increase in number of shares reserved for issuance</t>
  </si>
  <si>
    <t>Potential number of additional shares reserved for issuance each year</t>
  </si>
  <si>
    <t>Potential percentage of additional number of shares reserved for issuance each year</t>
  </si>
  <si>
    <t>0.75%</t>
  </si>
  <si>
    <t>Number of shares issued</t>
  </si>
  <si>
    <t>Employee stock purchase plan shares | Minimum</t>
  </si>
  <si>
    <t>28.30%</t>
  </si>
  <si>
    <t>38.90%</t>
  </si>
  <si>
    <t>44.10%</t>
  </si>
  <si>
    <t>1.02%</t>
  </si>
  <si>
    <t>0.28%</t>
  </si>
  <si>
    <t>0.11%</t>
  </si>
  <si>
    <t>Employee stock purchase plan shares | Maximum</t>
  </si>
  <si>
    <t>27 months</t>
  </si>
  <si>
    <t>39.10%</t>
  </si>
  <si>
    <t>53.40%</t>
  </si>
  <si>
    <t>2.10%</t>
  </si>
  <si>
    <t>0.31%</t>
  </si>
  <si>
    <t>Benefit Plans - 401(k) Plan (Details) - USD ($) $ in Thousands</t>
  </si>
  <si>
    <t>Jan. 01, 2016</t>
  </si>
  <si>
    <t>Dec. 31, 2015</t>
  </si>
  <si>
    <t>401(k) Plan Matching contributions by the Company as percentage of employees' contributions</t>
  </si>
  <si>
    <t>50.00%</t>
  </si>
  <si>
    <t>401(k) Plan Maximum contributions by the Company as percentage of employees' gross pay</t>
  </si>
  <si>
    <t>8.00%</t>
  </si>
  <si>
    <t>6.00%</t>
  </si>
  <si>
    <t>401(k) Plan contributions</t>
  </si>
  <si>
    <t>Net Income (Loss) Per Share (Details) - USD ($) $ / shares in Units, shares in Thousands, $ in Thousands</t>
  </si>
  <si>
    <t>Sep. 30, 2017</t>
  </si>
  <si>
    <t>Mar. 31, 2017</t>
  </si>
  <si>
    <t>Dec. 31, 2016</t>
  </si>
  <si>
    <t>Sep. 30, 2016</t>
  </si>
  <si>
    <t>Anti-dilutive securities excluded from diluted per share calculation</t>
  </si>
  <si>
    <t>Anti-dilutive securities excluded</t>
  </si>
  <si>
    <t>Numerator:</t>
  </si>
  <si>
    <t>Weighted-average effect of potentially dilutive shares:</t>
  </si>
  <si>
    <t>Employee stock options, restricted stock units and employee stock purchase plan shares</t>
  </si>
  <si>
    <t>Employee stock options</t>
  </si>
  <si>
    <t>RSUs</t>
  </si>
  <si>
    <t>Selected Quarterly Financial Data (unaudited) (Details) - USD ($) $ / shares in Units, shares in Thousands, $ in Thousands</t>
  </si>
  <si>
    <t>Consolidated Statements of Operations Data</t>
  </si>
  <si>
    <t>Revenues</t>
  </si>
  <si>
    <t>Subsequent Events (Details) - Subsequent event $ in Thousands</t>
  </si>
  <si>
    <t>Aug. 09, 2018USD ($)</t>
  </si>
  <si>
    <t>Subsequent events</t>
  </si>
  <si>
    <t>Period of time the stock repurchase plan is authorized</t>
  </si>
  <si>
    <t>Amount of issued and outstanding common stock that may be repurchased under the stock repurchase pla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ASC &quot;#,##0_);_(&quot;ASC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6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v>
      </c>
    </row>
    <row r="15" spans="1:4">
      <c r="A15" s="4" t="s">
        <v>25</v>
      </c>
      <c r="C15" s="5" t="n">
        <v>5276716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193</v>
      </c>
      <c r="C3" s="7" t="n">
        <v>103468</v>
      </c>
    </row>
    <row r="4" spans="1:3">
      <c r="A4" s="4" t="s">
        <v>33</v>
      </c>
      <c r="B4" s="5" t="n">
        <v>3453</v>
      </c>
      <c r="C4" s="5" t="n">
        <v>2040</v>
      </c>
    </row>
    <row r="5" spans="1:3">
      <c r="A5" s="4" t="s">
        <v>34</v>
      </c>
      <c r="B5" s="5" t="n">
        <v>11980</v>
      </c>
      <c r="C5" s="5" t="n">
        <v>14879</v>
      </c>
    </row>
    <row r="6" spans="1:3">
      <c r="A6" s="4" t="s">
        <v>35</v>
      </c>
      <c r="B6" s="5" t="n">
        <v>152626</v>
      </c>
      <c r="C6" s="5" t="n">
        <v>120387</v>
      </c>
    </row>
    <row r="7" spans="1:3">
      <c r="A7" s="4" t="s">
        <v>36</v>
      </c>
      <c r="B7" s="5" t="n">
        <v>1225614</v>
      </c>
      <c r="C7" s="5" t="n">
        <v>942459</v>
      </c>
    </row>
    <row r="8" spans="1:3">
      <c r="A8" s="4" t="s">
        <v>37</v>
      </c>
      <c r="B8" s="5" t="n">
        <v>1378240</v>
      </c>
      <c r="C8" s="5" t="n">
        <v>1062846</v>
      </c>
    </row>
    <row r="9" spans="1:3">
      <c r="A9" s="4" t="s">
        <v>38</v>
      </c>
      <c r="B9" s="5" t="n">
        <v>1504</v>
      </c>
      <c r="C9" s="5" t="n">
        <v>1535</v>
      </c>
    </row>
    <row r="10" spans="1:3">
      <c r="A10" s="4" t="s">
        <v>39</v>
      </c>
      <c r="B10" s="5" t="n">
        <v>21094</v>
      </c>
      <c r="C10" s="5" t="n">
        <v>17394</v>
      </c>
    </row>
    <row r="11" spans="1:3">
      <c r="A11" s="4" t="s">
        <v>40</v>
      </c>
      <c r="B11" s="5" t="n">
        <v>62029</v>
      </c>
      <c r="C11" s="5" t="n">
        <v>40756</v>
      </c>
    </row>
    <row r="12" spans="1:3">
      <c r="A12" s="4" t="s">
        <v>41</v>
      </c>
      <c r="B12" s="5" t="n">
        <v>13002</v>
      </c>
      <c r="C12" s="5" t="n">
        <v>8907</v>
      </c>
    </row>
    <row r="13" spans="1:3">
      <c r="A13" s="4" t="s">
        <v>42</v>
      </c>
      <c r="B13" s="5" t="n">
        <v>9590</v>
      </c>
      <c r="C13" s="5" t="n">
        <v>6003</v>
      </c>
    </row>
    <row r="14" spans="1:3">
      <c r="A14" s="4" t="s">
        <v>43</v>
      </c>
      <c r="B14" s="5" t="n">
        <v>22140</v>
      </c>
    </row>
    <row r="15" spans="1:3">
      <c r="A15" s="4" t="s">
        <v>44</v>
      </c>
      <c r="B15" s="5" t="n">
        <v>1507599</v>
      </c>
      <c r="C15" s="5" t="n">
        <v>1137441</v>
      </c>
    </row>
    <row r="16" spans="1:3">
      <c r="A16" s="3" t="s">
        <v>45</v>
      </c>
    </row>
    <row r="17" spans="1:3">
      <c r="A17" s="4" t="s">
        <v>46</v>
      </c>
      <c r="B17" s="5" t="n">
        <v>2990</v>
      </c>
      <c r="C17" s="5" t="n">
        <v>2046</v>
      </c>
    </row>
    <row r="18" spans="1:3">
      <c r="A18" s="4" t="s">
        <v>47</v>
      </c>
      <c r="B18" s="5" t="n">
        <v>42241</v>
      </c>
      <c r="C18" s="5" t="n">
        <v>30301</v>
      </c>
    </row>
    <row r="19" spans="1:3">
      <c r="A19" s="4" t="s">
        <v>48</v>
      </c>
      <c r="B19" s="5" t="n">
        <v>45231</v>
      </c>
      <c r="C19" s="5" t="n">
        <v>32347</v>
      </c>
    </row>
    <row r="20" spans="1:3">
      <c r="A20" s="4" t="s">
        <v>49</v>
      </c>
      <c r="B20" s="5" t="n">
        <v>1225614</v>
      </c>
      <c r="C20" s="5" t="n">
        <v>942459</v>
      </c>
    </row>
    <row r="21" spans="1:3">
      <c r="A21" s="4" t="s">
        <v>50</v>
      </c>
      <c r="B21" s="5" t="n">
        <v>1270845</v>
      </c>
      <c r="C21" s="5" t="n">
        <v>974806</v>
      </c>
    </row>
    <row r="22" spans="1:3">
      <c r="A22" s="4" t="s">
        <v>51</v>
      </c>
      <c r="B22" s="5" t="n">
        <v>22812</v>
      </c>
      <c r="C22" s="5" t="n">
        <v>14621</v>
      </c>
    </row>
    <row r="23" spans="1:3">
      <c r="A23" s="4" t="s">
        <v>52</v>
      </c>
      <c r="B23" s="5" t="n">
        <v>1118</v>
      </c>
    </row>
    <row r="24" spans="1:3">
      <c r="A24" s="4" t="s">
        <v>53</v>
      </c>
      <c r="C24" s="5" t="n">
        <v>401</v>
      </c>
    </row>
    <row r="25" spans="1:3">
      <c r="A25" s="4" t="s">
        <v>54</v>
      </c>
      <c r="B25" s="5" t="n">
        <v>1294775</v>
      </c>
      <c r="C25" s="5" t="n">
        <v>989828</v>
      </c>
    </row>
    <row r="26" spans="1:3">
      <c r="A26" s="3" t="s">
        <v>55</v>
      </c>
    </row>
    <row r="27" spans="1:3">
      <c r="A27" s="4" t="s">
        <v>56</v>
      </c>
      <c r="B27" s="4" t="s">
        <v>57</v>
      </c>
      <c r="C27" s="4" t="s">
        <v>57</v>
      </c>
    </row>
    <row r="28" spans="1:3">
      <c r="A28" s="4" t="s">
        <v>58</v>
      </c>
      <c r="B28" s="5" t="n">
        <v>53</v>
      </c>
      <c r="C28" s="5" t="n">
        <v>52</v>
      </c>
    </row>
    <row r="29" spans="1:3">
      <c r="A29" s="4" t="s">
        <v>59</v>
      </c>
      <c r="B29" s="5" t="n">
        <v>219588</v>
      </c>
      <c r="C29" s="5" t="n">
        <v>192837</v>
      </c>
    </row>
    <row r="30" spans="1:3">
      <c r="A30" s="4" t="s">
        <v>60</v>
      </c>
      <c r="B30" s="5" t="n">
        <v>-6678</v>
      </c>
      <c r="C30" s="5" t="n">
        <v>-45276</v>
      </c>
    </row>
    <row r="31" spans="1:3">
      <c r="A31" s="4" t="s">
        <v>61</v>
      </c>
      <c r="B31" s="5" t="n">
        <v>-139</v>
      </c>
    </row>
    <row r="32" spans="1:3">
      <c r="A32" s="4" t="s">
        <v>62</v>
      </c>
      <c r="B32" s="5" t="n">
        <v>212824</v>
      </c>
      <c r="C32" s="5" t="n">
        <v>147613</v>
      </c>
    </row>
    <row r="33" spans="1:3">
      <c r="A33" s="4" t="s">
        <v>63</v>
      </c>
      <c r="B33" s="7" t="n">
        <v>1507599</v>
      </c>
      <c r="C33" s="7" t="n">
        <v>1137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79</v>
      </c>
      <c r="B10" s="4" t="s">
        <v>219</v>
      </c>
    </row>
    <row r="11" spans="1:2">
      <c r="A11" s="4" t="s">
        <v>220</v>
      </c>
      <c r="B11" s="4" t="s">
        <v>221</v>
      </c>
    </row>
    <row r="12" spans="1:2">
      <c r="A12" s="4" t="s">
        <v>222</v>
      </c>
      <c r="B12" s="4" t="s">
        <v>223</v>
      </c>
    </row>
    <row r="13" spans="1:2">
      <c r="A13" s="4" t="s">
        <v>42</v>
      </c>
      <c r="B13" s="4" t="s">
        <v>224</v>
      </c>
    </row>
    <row r="14" spans="1:2">
      <c r="A14" s="4" t="s">
        <v>225</v>
      </c>
      <c r="B14" s="4" t="s">
        <v>226</v>
      </c>
    </row>
    <row r="15" spans="1:2">
      <c r="A15" s="4" t="s">
        <v>191</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97</v>
      </c>
      <c r="B20" s="4" t="s">
        <v>236</v>
      </c>
    </row>
    <row r="21" spans="1:2">
      <c r="A21" s="4" t="s">
        <v>237</v>
      </c>
      <c r="B21" s="4" t="s">
        <v>238</v>
      </c>
    </row>
    <row r="22" spans="1:2">
      <c r="A22" s="4" t="s">
        <v>239</v>
      </c>
      <c r="B22" s="4" t="s">
        <v>240</v>
      </c>
    </row>
    <row r="23" spans="1:2">
      <c r="A23" s="4" t="s">
        <v>241</v>
      </c>
      <c r="B23"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5" t="n">
        <v>5000</v>
      </c>
      <c r="C4" s="5" t="n">
        <v>5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55000</v>
      </c>
      <c r="C8" s="5" t="n">
        <v>155000</v>
      </c>
    </row>
    <row r="9" spans="1:3">
      <c r="A9" s="4" t="s">
        <v>72</v>
      </c>
      <c r="B9" s="5" t="n">
        <v>52758</v>
      </c>
      <c r="C9" s="5" t="n">
        <v>51738</v>
      </c>
    </row>
    <row r="10" spans="1:3">
      <c r="A10" s="4" t="s">
        <v>73</v>
      </c>
      <c r="B10" s="5" t="n">
        <v>52758</v>
      </c>
      <c r="C10" s="5" t="n">
        <v>5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0</v>
      </c>
      <c r="D2" s="2" t="s">
        <v>75</v>
      </c>
    </row>
    <row r="3" spans="1:4">
      <c r="A3" s="3" t="s">
        <v>213</v>
      </c>
    </row>
    <row r="4" spans="1:4">
      <c r="A4" s="4" t="s">
        <v>313</v>
      </c>
      <c r="B4" s="4" t="s">
        <v>314</v>
      </c>
    </row>
    <row r="5" spans="1:4">
      <c r="A5" s="3" t="s">
        <v>315</v>
      </c>
    </row>
    <row r="6" spans="1:4">
      <c r="A6" s="4" t="s">
        <v>316</v>
      </c>
      <c r="B6" s="7" t="n">
        <v>0</v>
      </c>
    </row>
    <row r="7" spans="1:4">
      <c r="A7" s="3" t="s">
        <v>215</v>
      </c>
    </row>
    <row r="8" spans="1:4">
      <c r="A8" s="4" t="s">
        <v>317</v>
      </c>
      <c r="B8" s="4" t="s">
        <v>318</v>
      </c>
    </row>
    <row r="9" spans="1:4">
      <c r="A9" s="3" t="s">
        <v>319</v>
      </c>
    </row>
    <row r="10" spans="1:4">
      <c r="A10" s="4" t="s">
        <v>320</v>
      </c>
      <c r="B10" s="7" t="n">
        <v>266</v>
      </c>
      <c r="C10" s="7" t="n">
        <v>193</v>
      </c>
      <c r="D10" s="7" t="n">
        <v>149</v>
      </c>
    </row>
    <row r="11" spans="1:4">
      <c r="A11" s="4" t="s">
        <v>321</v>
      </c>
      <c r="B11" s="5" t="n">
        <v>296</v>
      </c>
      <c r="C11" s="5" t="n">
        <v>113</v>
      </c>
      <c r="D11" s="5" t="n">
        <v>159</v>
      </c>
    </row>
    <row r="12" spans="1:4">
      <c r="A12" s="4" t="s">
        <v>322</v>
      </c>
      <c r="B12" s="5" t="n">
        <v>-187</v>
      </c>
      <c r="C12" s="5" t="n">
        <v>-40</v>
      </c>
      <c r="D12" s="5" t="n">
        <v>-115</v>
      </c>
    </row>
    <row r="13" spans="1:4">
      <c r="A13" s="4" t="s">
        <v>323</v>
      </c>
      <c r="B13" s="7" t="n">
        <v>375</v>
      </c>
      <c r="C13" s="7" t="n">
        <v>266</v>
      </c>
      <c r="D13" s="7" t="n">
        <v>193</v>
      </c>
    </row>
    <row r="14" spans="1:4">
      <c r="A14" s="4" t="s">
        <v>324</v>
      </c>
    </row>
    <row r="15" spans="1:4">
      <c r="A15" s="3" t="s">
        <v>209</v>
      </c>
    </row>
    <row r="16" spans="1:4">
      <c r="A16" s="4" t="s">
        <v>325</v>
      </c>
      <c r="B16" s="4" t="s">
        <v>326</v>
      </c>
    </row>
    <row r="17" spans="1:4">
      <c r="A17" s="4" t="s">
        <v>327</v>
      </c>
    </row>
    <row r="18" spans="1:4">
      <c r="A18" s="3" t="s">
        <v>209</v>
      </c>
    </row>
    <row r="19" spans="1:4">
      <c r="A19" s="4" t="s">
        <v>325</v>
      </c>
      <c r="B19" s="4" t="s">
        <v>3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354432</v>
      </c>
      <c r="C4" s="7" t="n">
        <v>284817</v>
      </c>
      <c r="D4" s="7" t="n">
        <v>217416</v>
      </c>
    </row>
    <row r="5" spans="1:4">
      <c r="A5" s="4" t="s">
        <v>78</v>
      </c>
      <c r="B5" s="5" t="n">
        <v>9093</v>
      </c>
      <c r="C5" s="5" t="n">
        <v>3631</v>
      </c>
      <c r="D5" s="5" t="n">
        <v>2688</v>
      </c>
    </row>
    <row r="6" spans="1:4">
      <c r="A6" s="4" t="s">
        <v>79</v>
      </c>
      <c r="B6" s="5" t="n">
        <v>363525</v>
      </c>
      <c r="C6" s="5" t="n">
        <v>288448</v>
      </c>
      <c r="D6" s="5" t="n">
        <v>220104</v>
      </c>
    </row>
    <row r="7" spans="1:4">
      <c r="A7" s="4" t="s">
        <v>80</v>
      </c>
      <c r="B7" s="5" t="n">
        <v>14002</v>
      </c>
      <c r="C7" s="5" t="n">
        <v>11562</v>
      </c>
      <c r="D7" s="5" t="n">
        <v>10597</v>
      </c>
    </row>
    <row r="8" spans="1:4">
      <c r="A8" s="4" t="s">
        <v>81</v>
      </c>
      <c r="B8" s="5" t="n">
        <v>377527</v>
      </c>
      <c r="C8" s="5" t="n">
        <v>300010</v>
      </c>
      <c r="D8" s="5" t="n">
        <v>230701</v>
      </c>
    </row>
    <row r="9" spans="1:4">
      <c r="A9" s="3" t="s">
        <v>82</v>
      </c>
    </row>
    <row r="10" spans="1:4">
      <c r="A10" s="4" t="s">
        <v>83</v>
      </c>
      <c r="B10" s="5" t="n">
        <v>104009</v>
      </c>
      <c r="C10" s="5" t="n">
        <v>85399</v>
      </c>
      <c r="D10" s="5" t="n">
        <v>66131</v>
      </c>
    </row>
    <row r="11" spans="1:4">
      <c r="A11" s="4" t="s">
        <v>80</v>
      </c>
      <c r="B11" s="5" t="n">
        <v>45188</v>
      </c>
      <c r="C11" s="5" t="n">
        <v>38588</v>
      </c>
      <c r="D11" s="5" t="n">
        <v>31954</v>
      </c>
    </row>
    <row r="12" spans="1:4">
      <c r="A12" s="4" t="s">
        <v>84</v>
      </c>
      <c r="B12" s="5" t="n">
        <v>149197</v>
      </c>
      <c r="C12" s="5" t="n">
        <v>123987</v>
      </c>
      <c r="D12" s="5" t="n">
        <v>98085</v>
      </c>
    </row>
    <row r="13" spans="1:4">
      <c r="A13" s="4" t="s">
        <v>85</v>
      </c>
      <c r="B13" s="5" t="n">
        <v>228330</v>
      </c>
      <c r="C13" s="5" t="n">
        <v>176023</v>
      </c>
      <c r="D13" s="5" t="n">
        <v>132616</v>
      </c>
    </row>
    <row r="14" spans="1:4">
      <c r="A14" s="3" t="s">
        <v>86</v>
      </c>
    </row>
    <row r="15" spans="1:4">
      <c r="A15" s="4" t="s">
        <v>87</v>
      </c>
      <c r="B15" s="5" t="n">
        <v>95484</v>
      </c>
      <c r="C15" s="5" t="n">
        <v>77506</v>
      </c>
      <c r="D15" s="5" t="n">
        <v>61832</v>
      </c>
    </row>
    <row r="16" spans="1:4">
      <c r="A16" s="4" t="s">
        <v>88</v>
      </c>
      <c r="B16" s="5" t="n">
        <v>37645</v>
      </c>
      <c r="C16" s="5" t="n">
        <v>29098</v>
      </c>
      <c r="D16" s="5" t="n">
        <v>26736</v>
      </c>
    </row>
    <row r="17" spans="1:4">
      <c r="A17" s="4" t="s">
        <v>89</v>
      </c>
      <c r="B17" s="5" t="n">
        <v>79252</v>
      </c>
      <c r="C17" s="5" t="n">
        <v>62123</v>
      </c>
      <c r="D17" s="5" t="n">
        <v>47598</v>
      </c>
    </row>
    <row r="18" spans="1:4">
      <c r="A18" s="4" t="s">
        <v>90</v>
      </c>
      <c r="B18" s="5" t="n">
        <v>212381</v>
      </c>
      <c r="C18" s="5" t="n">
        <v>168727</v>
      </c>
      <c r="D18" s="5" t="n">
        <v>136166</v>
      </c>
    </row>
    <row r="19" spans="1:4">
      <c r="A19" s="4" t="s">
        <v>91</v>
      </c>
      <c r="B19" s="5" t="n">
        <v>15949</v>
      </c>
      <c r="C19" s="5" t="n">
        <v>7296</v>
      </c>
      <c r="D19" s="5" t="n">
        <v>-3550</v>
      </c>
    </row>
    <row r="20" spans="1:4">
      <c r="A20" s="4" t="s">
        <v>92</v>
      </c>
      <c r="B20" s="5" t="n">
        <v>802</v>
      </c>
      <c r="C20" s="5" t="n">
        <v>73</v>
      </c>
      <c r="D20" s="5" t="n">
        <v>-124</v>
      </c>
    </row>
    <row r="21" spans="1:4">
      <c r="A21" s="4" t="s">
        <v>93</v>
      </c>
      <c r="B21" s="5" t="n">
        <v>16751</v>
      </c>
      <c r="C21" s="5" t="n">
        <v>7369</v>
      </c>
      <c r="D21" s="5" t="n">
        <v>-3674</v>
      </c>
    </row>
    <row r="22" spans="1:4">
      <c r="A22" s="4" t="s">
        <v>94</v>
      </c>
      <c r="B22" s="5" t="n">
        <v>-21847</v>
      </c>
      <c r="C22" s="5" t="n">
        <v>651</v>
      </c>
      <c r="D22" s="5" t="n">
        <v>177</v>
      </c>
    </row>
    <row r="23" spans="1:4">
      <c r="A23" s="4" t="s">
        <v>95</v>
      </c>
      <c r="B23" s="5" t="n">
        <v>38598</v>
      </c>
      <c r="C23" s="5" t="n">
        <v>6718</v>
      </c>
      <c r="D23" s="5" t="n">
        <v>-3851</v>
      </c>
    </row>
    <row r="24" spans="1:4">
      <c r="A24" s="3" t="s">
        <v>96</v>
      </c>
    </row>
    <row r="25" spans="1:4">
      <c r="A25" s="4" t="s">
        <v>97</v>
      </c>
      <c r="B25" s="5" t="n">
        <v>-139</v>
      </c>
    </row>
    <row r="26" spans="1:4">
      <c r="A26" s="4" t="s">
        <v>98</v>
      </c>
      <c r="B26" s="5" t="n">
        <v>-139</v>
      </c>
    </row>
    <row r="27" spans="1:4">
      <c r="A27" s="4" t="s">
        <v>99</v>
      </c>
      <c r="B27" s="7" t="n">
        <v>38459</v>
      </c>
      <c r="C27" s="7" t="n">
        <v>6718</v>
      </c>
      <c r="D27" s="7" t="n">
        <v>-3851</v>
      </c>
    </row>
    <row r="28" spans="1:4">
      <c r="A28" s="3" t="s">
        <v>100</v>
      </c>
    </row>
    <row r="29" spans="1:4">
      <c r="A29" s="4" t="s">
        <v>101</v>
      </c>
      <c r="B29" s="9" t="n">
        <v>0.74</v>
      </c>
      <c r="C29" s="9" t="n">
        <v>0.13</v>
      </c>
      <c r="D29" s="9" t="n">
        <v>-0.08</v>
      </c>
    </row>
    <row r="30" spans="1:4">
      <c r="A30" s="4" t="s">
        <v>102</v>
      </c>
      <c r="B30" s="9" t="n">
        <v>0.7</v>
      </c>
      <c r="C30" s="9" t="n">
        <v>0.12</v>
      </c>
      <c r="D30" s="9" t="n">
        <v>-0.08</v>
      </c>
    </row>
    <row r="31" spans="1:4">
      <c r="A31" s="3" t="s">
        <v>103</v>
      </c>
    </row>
    <row r="32" spans="1:4">
      <c r="A32" s="4" t="s">
        <v>104</v>
      </c>
      <c r="B32" s="5" t="n">
        <v>52425</v>
      </c>
      <c r="C32" s="5" t="n">
        <v>51415</v>
      </c>
      <c r="D32" s="5" t="n">
        <v>50913</v>
      </c>
    </row>
    <row r="33" spans="1:4">
      <c r="A33" s="4" t="s">
        <v>105</v>
      </c>
      <c r="B33" s="5" t="n">
        <v>54887</v>
      </c>
      <c r="C33" s="5" t="n">
        <v>54057</v>
      </c>
      <c r="D33" s="5" t="n">
        <v>50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336</v>
      </c>
      <c r="B1" s="2" t="s">
        <v>1</v>
      </c>
    </row>
    <row r="2" spans="1:2">
      <c r="B2" s="2" t="s">
        <v>2</v>
      </c>
    </row>
    <row r="3" spans="1:2">
      <c r="A3" s="4" t="s">
        <v>330</v>
      </c>
    </row>
    <row r="4" spans="1:2">
      <c r="A4" s="3" t="s">
        <v>220</v>
      </c>
    </row>
    <row r="5" spans="1:2">
      <c r="A5" s="4" t="s">
        <v>337</v>
      </c>
      <c r="B5" s="4" t="s">
        <v>338</v>
      </c>
    </row>
    <row r="6" spans="1:2">
      <c r="A6" s="4" t="s">
        <v>334</v>
      </c>
    </row>
    <row r="7" spans="1:2">
      <c r="A7" s="3" t="s">
        <v>220</v>
      </c>
    </row>
    <row r="8" spans="1:2">
      <c r="A8" s="4" t="s">
        <v>337</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7" t="n">
        <v>0</v>
      </c>
      <c r="C4" s="7" t="n">
        <v>0</v>
      </c>
      <c r="D4" s="7" t="n">
        <v>0</v>
      </c>
    </row>
    <row r="5" spans="1:4">
      <c r="A5" s="3" t="s">
        <v>232</v>
      </c>
    </row>
    <row r="6" spans="1:4">
      <c r="A6" s="4" t="s">
        <v>346</v>
      </c>
      <c r="B6" s="7" t="n">
        <v>179</v>
      </c>
      <c r="C6" s="7" t="n">
        <v>199</v>
      </c>
      <c r="D6" s="7" t="n">
        <v>219</v>
      </c>
    </row>
    <row r="7" spans="1:4">
      <c r="A7" s="3" t="s">
        <v>237</v>
      </c>
    </row>
    <row r="8" spans="1:4">
      <c r="A8" s="4" t="s">
        <v>347</v>
      </c>
      <c r="B8" s="5" t="n">
        <v>1</v>
      </c>
    </row>
    <row r="9" spans="1:4">
      <c r="A9" s="4" t="s">
        <v>330</v>
      </c>
    </row>
    <row r="10" spans="1:4">
      <c r="A10" s="3" t="s">
        <v>228</v>
      </c>
    </row>
    <row r="11" spans="1:4">
      <c r="A11" s="4" t="s">
        <v>348</v>
      </c>
      <c r="B11" s="4" t="s">
        <v>349</v>
      </c>
    </row>
    <row r="12" spans="1:4">
      <c r="A12" s="4" t="s">
        <v>350</v>
      </c>
    </row>
    <row r="13" spans="1:4">
      <c r="A13" s="3" t="s">
        <v>344</v>
      </c>
    </row>
    <row r="14" spans="1:4">
      <c r="A14" s="4" t="s">
        <v>332</v>
      </c>
      <c r="B14" s="4" t="s">
        <v>339</v>
      </c>
    </row>
    <row r="15" spans="1:4">
      <c r="A15" s="4" t="s">
        <v>334</v>
      </c>
    </row>
    <row r="16" spans="1:4">
      <c r="A16" s="3" t="s">
        <v>228</v>
      </c>
    </row>
    <row r="17" spans="1:4">
      <c r="A17" s="4" t="s">
        <v>351</v>
      </c>
      <c r="B17" s="4" t="s">
        <v>318</v>
      </c>
    </row>
    <row r="18" spans="1:4">
      <c r="A18" s="4" t="s">
        <v>352</v>
      </c>
    </row>
    <row r="19" spans="1:4">
      <c r="A19" s="3" t="s">
        <v>344</v>
      </c>
    </row>
    <row r="20" spans="1:4">
      <c r="A20" s="4" t="s">
        <v>332</v>
      </c>
      <c r="B20" s="4" t="s">
        <v>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4" t="s">
        <v>356</v>
      </c>
    </row>
    <row r="4" spans="1:2">
      <c r="A4" s="3" t="s">
        <v>357</v>
      </c>
    </row>
    <row r="5" spans="1:2">
      <c r="A5" s="4" t="s">
        <v>358</v>
      </c>
      <c r="B5" s="7" t="n">
        <v>-30783</v>
      </c>
    </row>
    <row r="6" spans="1:2">
      <c r="A6" s="10" t="n">
        <v>606</v>
      </c>
    </row>
    <row r="7" spans="1:2">
      <c r="A7" s="3" t="s">
        <v>359</v>
      </c>
    </row>
    <row r="8" spans="1:2">
      <c r="A8" s="4" t="s">
        <v>360</v>
      </c>
      <c r="B8" s="4" t="s">
        <v>339</v>
      </c>
    </row>
    <row r="9" spans="1:2">
      <c r="A9" s="4" t="s">
        <v>361</v>
      </c>
      <c r="B9" s="7" t="n">
        <v>5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7" t="n">
        <v>1102541</v>
      </c>
    </row>
    <row r="4" spans="1:3">
      <c r="A4" s="4" t="s">
        <v>365</v>
      </c>
      <c r="B4" s="5" t="n">
        <v>3</v>
      </c>
    </row>
    <row r="5" spans="1:3">
      <c r="A5" s="4" t="s">
        <v>366</v>
      </c>
      <c r="B5" s="5" t="n">
        <v>1102538</v>
      </c>
    </row>
    <row r="6" spans="1:3">
      <c r="A6" s="3" t="s">
        <v>367</v>
      </c>
    </row>
    <row r="7" spans="1:3">
      <c r="A7" s="4" t="s">
        <v>368</v>
      </c>
      <c r="B7" s="5" t="n">
        <v>123991</v>
      </c>
    </row>
    <row r="8" spans="1:3">
      <c r="A8" s="4" t="s">
        <v>369</v>
      </c>
      <c r="B8" s="5" t="n">
        <v>12</v>
      </c>
    </row>
    <row r="9" spans="1:3">
      <c r="A9" s="4" t="s">
        <v>370</v>
      </c>
      <c r="B9" s="5" t="n">
        <v>-195</v>
      </c>
    </row>
    <row r="10" spans="1:3">
      <c r="A10" s="4" t="s">
        <v>371</v>
      </c>
      <c r="B10" s="5" t="n">
        <v>123808</v>
      </c>
    </row>
    <row r="11" spans="1:3">
      <c r="A11" s="4" t="s">
        <v>372</v>
      </c>
      <c r="B11" s="5" t="n">
        <v>1226532</v>
      </c>
    </row>
    <row r="12" spans="1:3">
      <c r="A12" s="4" t="s">
        <v>373</v>
      </c>
      <c r="B12" s="5" t="n">
        <v>12</v>
      </c>
    </row>
    <row r="13" spans="1:3">
      <c r="A13" s="4" t="s">
        <v>374</v>
      </c>
      <c r="B13" s="5" t="n">
        <v>-198</v>
      </c>
    </row>
    <row r="14" spans="1:3">
      <c r="A14" s="4" t="s">
        <v>375</v>
      </c>
      <c r="B14" s="5" t="n">
        <v>1226346</v>
      </c>
      <c r="C14" s="7" t="n">
        <v>942459</v>
      </c>
    </row>
    <row r="15" spans="1:3">
      <c r="A15" s="4" t="s">
        <v>376</v>
      </c>
    </row>
    <row r="16" spans="1:3">
      <c r="A16" s="3" t="s">
        <v>367</v>
      </c>
    </row>
    <row r="17" spans="1:3">
      <c r="A17" s="4" t="s">
        <v>368</v>
      </c>
      <c r="B17" s="5" t="n">
        <v>50703</v>
      </c>
    </row>
    <row r="18" spans="1:3">
      <c r="A18" s="4" t="s">
        <v>369</v>
      </c>
      <c r="B18" s="5" t="n">
        <v>3</v>
      </c>
    </row>
    <row r="19" spans="1:3">
      <c r="A19" s="4" t="s">
        <v>370</v>
      </c>
      <c r="B19" s="5" t="n">
        <v>-4</v>
      </c>
    </row>
    <row r="20" spans="1:3">
      <c r="A20" s="4" t="s">
        <v>371</v>
      </c>
      <c r="B20" s="5" t="n">
        <v>50702</v>
      </c>
    </row>
    <row r="21" spans="1:3">
      <c r="A21" s="4" t="s">
        <v>377</v>
      </c>
    </row>
    <row r="22" spans="1:3">
      <c r="A22" s="3" t="s">
        <v>367</v>
      </c>
    </row>
    <row r="23" spans="1:3">
      <c r="A23" s="4" t="s">
        <v>368</v>
      </c>
      <c r="B23" s="5" t="n">
        <v>37508</v>
      </c>
    </row>
    <row r="24" spans="1:3">
      <c r="A24" s="4" t="s">
        <v>369</v>
      </c>
      <c r="B24" s="5" t="n">
        <v>8</v>
      </c>
    </row>
    <row r="25" spans="1:3">
      <c r="A25" s="4" t="s">
        <v>370</v>
      </c>
      <c r="B25" s="5" t="n">
        <v>-134</v>
      </c>
    </row>
    <row r="26" spans="1:3">
      <c r="A26" s="4" t="s">
        <v>371</v>
      </c>
      <c r="B26" s="5" t="n">
        <v>37382</v>
      </c>
    </row>
    <row r="27" spans="1:3">
      <c r="A27" s="4" t="s">
        <v>378</v>
      </c>
    </row>
    <row r="28" spans="1:3">
      <c r="A28" s="3" t="s">
        <v>367</v>
      </c>
    </row>
    <row r="29" spans="1:3">
      <c r="A29" s="4" t="s">
        <v>368</v>
      </c>
      <c r="B29" s="5" t="n">
        <v>25901</v>
      </c>
    </row>
    <row r="30" spans="1:3">
      <c r="A30" s="4" t="s">
        <v>369</v>
      </c>
      <c r="B30" s="5" t="n">
        <v>1</v>
      </c>
    </row>
    <row r="31" spans="1:3">
      <c r="A31" s="4" t="s">
        <v>370</v>
      </c>
      <c r="B31" s="5" t="n">
        <v>-55</v>
      </c>
    </row>
    <row r="32" spans="1:3">
      <c r="A32" s="4" t="s">
        <v>371</v>
      </c>
      <c r="B32" s="5" t="n">
        <v>25847</v>
      </c>
    </row>
    <row r="33" spans="1:3">
      <c r="A33" s="4" t="s">
        <v>379</v>
      </c>
    </row>
    <row r="34" spans="1:3">
      <c r="A34" s="3" t="s">
        <v>367</v>
      </c>
    </row>
    <row r="35" spans="1:3">
      <c r="A35" s="4" t="s">
        <v>368</v>
      </c>
      <c r="B35" s="5" t="n">
        <v>9879</v>
      </c>
    </row>
    <row r="36" spans="1:3">
      <c r="A36" s="4" t="s">
        <v>370</v>
      </c>
      <c r="B36" s="5" t="n">
        <v>-2</v>
      </c>
    </row>
    <row r="37" spans="1:3">
      <c r="A37" s="4" t="s">
        <v>371</v>
      </c>
      <c r="B37" s="7" t="n">
        <v>98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363</v>
      </c>
    </row>
    <row r="4" spans="1:3">
      <c r="A4" s="4" t="s">
        <v>36</v>
      </c>
      <c r="B4" s="7" t="n">
        <v>1225614</v>
      </c>
      <c r="C4" s="7" t="n">
        <v>942459</v>
      </c>
    </row>
    <row r="5" spans="1:3">
      <c r="A5" s="4" t="s">
        <v>34</v>
      </c>
      <c r="B5" s="5" t="n">
        <v>732</v>
      </c>
    </row>
    <row r="6" spans="1:3">
      <c r="A6" s="4" t="s">
        <v>375</v>
      </c>
      <c r="B6" s="5" t="n">
        <v>1226346</v>
      </c>
      <c r="C6" s="7" t="n">
        <v>942459</v>
      </c>
    </row>
    <row r="7" spans="1:3">
      <c r="A7" s="3" t="s">
        <v>381</v>
      </c>
    </row>
    <row r="8" spans="1:3">
      <c r="A8" s="4" t="s">
        <v>382</v>
      </c>
      <c r="B8" s="5" t="n">
        <v>75672</v>
      </c>
    </row>
    <row r="9" spans="1:3">
      <c r="A9" s="4" t="s">
        <v>383</v>
      </c>
      <c r="B9" s="5" t="n">
        <v>-195</v>
      </c>
    </row>
    <row r="10" spans="1:3">
      <c r="A10" s="4" t="s">
        <v>384</v>
      </c>
      <c r="B10" s="5" t="n">
        <v>0</v>
      </c>
    </row>
    <row r="11" spans="1:3">
      <c r="A11" s="4" t="s">
        <v>385</v>
      </c>
      <c r="B11" s="5" t="n">
        <v>0</v>
      </c>
    </row>
    <row r="12" spans="1:3">
      <c r="A12" s="4" t="s">
        <v>316</v>
      </c>
      <c r="B12" s="5" t="n">
        <v>0</v>
      </c>
    </row>
    <row r="13" spans="1:3">
      <c r="A13" s="4" t="s">
        <v>386</v>
      </c>
    </row>
    <row r="14" spans="1:3">
      <c r="A14" s="3" t="s">
        <v>381</v>
      </c>
    </row>
    <row r="15" spans="1:3">
      <c r="A15" s="4" t="s">
        <v>385</v>
      </c>
      <c r="B15" s="5" t="n">
        <v>0</v>
      </c>
    </row>
    <row r="16" spans="1:3">
      <c r="A16" s="4" t="s">
        <v>376</v>
      </c>
    </row>
    <row r="17" spans="1:3">
      <c r="A17" s="3" t="s">
        <v>381</v>
      </c>
    </row>
    <row r="18" spans="1:3">
      <c r="A18" s="4" t="s">
        <v>382</v>
      </c>
      <c r="B18" s="5" t="n">
        <v>23657</v>
      </c>
    </row>
    <row r="19" spans="1:3">
      <c r="A19" s="4" t="s">
        <v>383</v>
      </c>
      <c r="B19" s="5" t="n">
        <v>-4</v>
      </c>
    </row>
    <row r="20" spans="1:3">
      <c r="A20" s="4" t="s">
        <v>377</v>
      </c>
    </row>
    <row r="21" spans="1:3">
      <c r="A21" s="3" t="s">
        <v>381</v>
      </c>
    </row>
    <row r="22" spans="1:3">
      <c r="A22" s="4" t="s">
        <v>382</v>
      </c>
      <c r="B22" s="5" t="n">
        <v>29122</v>
      </c>
    </row>
    <row r="23" spans="1:3">
      <c r="A23" s="4" t="s">
        <v>383</v>
      </c>
      <c r="B23" s="5" t="n">
        <v>-134</v>
      </c>
    </row>
    <row r="24" spans="1:3">
      <c r="A24" s="4" t="s">
        <v>378</v>
      </c>
    </row>
    <row r="25" spans="1:3">
      <c r="A25" s="3" t="s">
        <v>381</v>
      </c>
    </row>
    <row r="26" spans="1:3">
      <c r="A26" s="4" t="s">
        <v>382</v>
      </c>
      <c r="B26" s="5" t="n">
        <v>17960</v>
      </c>
    </row>
    <row r="27" spans="1:3">
      <c r="A27" s="4" t="s">
        <v>383</v>
      </c>
      <c r="B27" s="5" t="n">
        <v>-55</v>
      </c>
    </row>
    <row r="28" spans="1:3">
      <c r="A28" s="4" t="s">
        <v>379</v>
      </c>
    </row>
    <row r="29" spans="1:3">
      <c r="A29" s="3" t="s">
        <v>381</v>
      </c>
    </row>
    <row r="30" spans="1:3">
      <c r="A30" s="4" t="s">
        <v>382</v>
      </c>
      <c r="B30" s="5" t="n">
        <v>4933</v>
      </c>
    </row>
    <row r="31" spans="1:3">
      <c r="A31" s="4" t="s">
        <v>383</v>
      </c>
      <c r="B31"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5</v>
      </c>
    </row>
    <row r="2" spans="1:2">
      <c r="A2" s="3" t="s">
        <v>388</v>
      </c>
    </row>
    <row r="3" spans="1:2">
      <c r="A3" s="4" t="s">
        <v>389</v>
      </c>
      <c r="B3" s="7" t="n">
        <v>99420</v>
      </c>
    </row>
    <row r="4" spans="1:2">
      <c r="A4" s="4" t="s">
        <v>390</v>
      </c>
      <c r="B4" s="5" t="n">
        <v>22571</v>
      </c>
    </row>
    <row r="5" spans="1:2">
      <c r="A5" s="4" t="s">
        <v>391</v>
      </c>
      <c r="B5" s="5" t="n">
        <v>2000</v>
      </c>
    </row>
    <row r="6" spans="1:2">
      <c r="A6" s="4" t="s">
        <v>392</v>
      </c>
      <c r="B6" s="5" t="n">
        <v>123991</v>
      </c>
    </row>
    <row r="7" spans="1:2">
      <c r="A7" s="3" t="s">
        <v>393</v>
      </c>
    </row>
    <row r="8" spans="1:2">
      <c r="A8" s="4" t="s">
        <v>389</v>
      </c>
      <c r="B8" s="5" t="n">
        <v>99319</v>
      </c>
    </row>
    <row r="9" spans="1:2">
      <c r="A9" s="4" t="s">
        <v>390</v>
      </c>
      <c r="B9" s="5" t="n">
        <v>22487</v>
      </c>
    </row>
    <row r="10" spans="1:2">
      <c r="A10" s="4" t="s">
        <v>391</v>
      </c>
      <c r="B10" s="5" t="n">
        <v>2002</v>
      </c>
    </row>
    <row r="11" spans="1:2">
      <c r="A11" s="4" t="s">
        <v>392</v>
      </c>
      <c r="B11" s="7" t="n">
        <v>1238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4</v>
      </c>
      <c r="B1" s="2" t="s">
        <v>2</v>
      </c>
      <c r="C1" s="2" t="s">
        <v>30</v>
      </c>
    </row>
    <row r="2" spans="1:3">
      <c r="A2" s="3" t="s">
        <v>395</v>
      </c>
    </row>
    <row r="3" spans="1:3">
      <c r="A3" s="4" t="s">
        <v>396</v>
      </c>
      <c r="B3" s="7" t="n">
        <v>1102538</v>
      </c>
    </row>
    <row r="4" spans="1:3">
      <c r="A4" s="3" t="s">
        <v>397</v>
      </c>
    </row>
    <row r="5" spans="1:3">
      <c r="A5" s="4" t="s">
        <v>398</v>
      </c>
      <c r="B5" s="5" t="n">
        <v>123808</v>
      </c>
    </row>
    <row r="6" spans="1:3">
      <c r="A6" s="4" t="s">
        <v>375</v>
      </c>
      <c r="B6" s="5" t="n">
        <v>1226346</v>
      </c>
      <c r="C6" s="7" t="n">
        <v>942459</v>
      </c>
    </row>
    <row r="7" spans="1:3">
      <c r="A7" s="3" t="s">
        <v>399</v>
      </c>
    </row>
    <row r="8" spans="1:3">
      <c r="A8" s="4" t="s">
        <v>400</v>
      </c>
      <c r="B8" s="5" t="n">
        <v>0</v>
      </c>
    </row>
    <row r="9" spans="1:3">
      <c r="A9" s="4" t="s">
        <v>401</v>
      </c>
      <c r="B9" s="5" t="n">
        <v>0</v>
      </c>
    </row>
    <row r="10" spans="1:3">
      <c r="A10" s="11" t="n">
        <v>1</v>
      </c>
    </row>
    <row r="11" spans="1:3">
      <c r="A11" s="3" t="s">
        <v>395</v>
      </c>
    </row>
    <row r="12" spans="1:3">
      <c r="A12" s="4" t="s">
        <v>396</v>
      </c>
      <c r="B12" s="5" t="n">
        <v>1076414</v>
      </c>
    </row>
    <row r="13" spans="1:3">
      <c r="A13" s="3" t="s">
        <v>397</v>
      </c>
    </row>
    <row r="14" spans="1:3">
      <c r="A14" s="4" t="s">
        <v>375</v>
      </c>
      <c r="B14" s="5" t="n">
        <v>1076414</v>
      </c>
    </row>
    <row r="15" spans="1:3">
      <c r="A15" s="11" t="n">
        <v>2</v>
      </c>
    </row>
    <row r="16" spans="1:3">
      <c r="A16" s="3" t="s">
        <v>395</v>
      </c>
    </row>
    <row r="17" spans="1:3">
      <c r="A17" s="4" t="s">
        <v>396</v>
      </c>
      <c r="B17" s="5" t="n">
        <v>26124</v>
      </c>
    </row>
    <row r="18" spans="1:3">
      <c r="A18" s="3" t="s">
        <v>397</v>
      </c>
    </row>
    <row r="19" spans="1:3">
      <c r="A19" s="4" t="s">
        <v>398</v>
      </c>
      <c r="B19" s="5" t="n">
        <v>123808</v>
      </c>
    </row>
    <row r="20" spans="1:3">
      <c r="A20" s="4" t="s">
        <v>375</v>
      </c>
      <c r="B20" s="5" t="n">
        <v>149932</v>
      </c>
    </row>
    <row r="21" spans="1:3">
      <c r="A21" s="11" t="n">
        <v>3</v>
      </c>
    </row>
    <row r="22" spans="1:3">
      <c r="A22" s="3" t="s">
        <v>397</v>
      </c>
    </row>
    <row r="23" spans="1:3">
      <c r="A23" s="4" t="s">
        <v>398</v>
      </c>
      <c r="B23" s="5" t="n">
        <v>0</v>
      </c>
    </row>
    <row r="24" spans="1:3">
      <c r="A24" s="4" t="s">
        <v>376</v>
      </c>
    </row>
    <row r="25" spans="1:3">
      <c r="A25" s="3" t="s">
        <v>397</v>
      </c>
    </row>
    <row r="26" spans="1:3">
      <c r="A26" s="4" t="s">
        <v>398</v>
      </c>
      <c r="B26" s="5" t="n">
        <v>50702</v>
      </c>
    </row>
    <row r="27" spans="1:3">
      <c r="A27" s="4" t="s">
        <v>402</v>
      </c>
    </row>
    <row r="28" spans="1:3">
      <c r="A28" s="3" t="s">
        <v>397</v>
      </c>
    </row>
    <row r="29" spans="1:3">
      <c r="A29" s="4" t="s">
        <v>398</v>
      </c>
      <c r="B29" s="5" t="n">
        <v>50702</v>
      </c>
    </row>
    <row r="30" spans="1:3">
      <c r="A30" s="4" t="s">
        <v>377</v>
      </c>
    </row>
    <row r="31" spans="1:3">
      <c r="A31" s="3" t="s">
        <v>397</v>
      </c>
    </row>
    <row r="32" spans="1:3">
      <c r="A32" s="4" t="s">
        <v>398</v>
      </c>
      <c r="B32" s="5" t="n">
        <v>37382</v>
      </c>
    </row>
    <row r="33" spans="1:3">
      <c r="A33" s="4" t="s">
        <v>403</v>
      </c>
    </row>
    <row r="34" spans="1:3">
      <c r="A34" s="3" t="s">
        <v>397</v>
      </c>
    </row>
    <row r="35" spans="1:3">
      <c r="A35" s="4" t="s">
        <v>398</v>
      </c>
      <c r="B35" s="5" t="n">
        <v>37382</v>
      </c>
    </row>
    <row r="36" spans="1:3">
      <c r="A36" s="4" t="s">
        <v>378</v>
      </c>
    </row>
    <row r="37" spans="1:3">
      <c r="A37" s="3" t="s">
        <v>397</v>
      </c>
    </row>
    <row r="38" spans="1:3">
      <c r="A38" s="4" t="s">
        <v>398</v>
      </c>
      <c r="B38" s="5" t="n">
        <v>25847</v>
      </c>
    </row>
    <row r="39" spans="1:3">
      <c r="A39" s="4" t="s">
        <v>404</v>
      </c>
    </row>
    <row r="40" spans="1:3">
      <c r="A40" s="3" t="s">
        <v>397</v>
      </c>
    </row>
    <row r="41" spans="1:3">
      <c r="A41" s="4" t="s">
        <v>398</v>
      </c>
      <c r="B41" s="5" t="n">
        <v>25847</v>
      </c>
    </row>
    <row r="42" spans="1:3">
      <c r="A42" s="4" t="s">
        <v>379</v>
      </c>
    </row>
    <row r="43" spans="1:3">
      <c r="A43" s="3" t="s">
        <v>397</v>
      </c>
    </row>
    <row r="44" spans="1:3">
      <c r="A44" s="4" t="s">
        <v>398</v>
      </c>
      <c r="B44" s="5" t="n">
        <v>9877</v>
      </c>
    </row>
    <row r="45" spans="1:3">
      <c r="A45" s="4" t="s">
        <v>405</v>
      </c>
    </row>
    <row r="46" spans="1:3">
      <c r="A46" s="3" t="s">
        <v>397</v>
      </c>
    </row>
    <row r="47" spans="1:3">
      <c r="A47" s="4" t="s">
        <v>398</v>
      </c>
      <c r="B47" s="7" t="n">
        <v>98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06</v>
      </c>
      <c r="B1" s="2" t="s">
        <v>407</v>
      </c>
      <c r="C1" s="2" t="s">
        <v>2</v>
      </c>
      <c r="D1" s="2" t="s">
        <v>75</v>
      </c>
      <c r="E1" s="2" t="s">
        <v>30</v>
      </c>
    </row>
    <row r="2" spans="1:5">
      <c r="A2" s="3" t="s">
        <v>177</v>
      </c>
    </row>
    <row r="3" spans="1:5">
      <c r="A3" s="4" t="s">
        <v>408</v>
      </c>
      <c r="C3" s="7" t="n">
        <v>8346</v>
      </c>
      <c r="D3" s="7" t="n">
        <v>483</v>
      </c>
    </row>
    <row r="4" spans="1:5">
      <c r="A4" s="4" t="s">
        <v>42</v>
      </c>
      <c r="C4" s="5" t="n">
        <v>9590</v>
      </c>
      <c r="E4" s="7" t="n">
        <v>6003</v>
      </c>
    </row>
    <row r="5" spans="1:5">
      <c r="A5" s="4" t="s">
        <v>409</v>
      </c>
      <c r="C5" s="5" t="n">
        <v>18730</v>
      </c>
      <c r="E5" s="5" t="n">
        <v>12940</v>
      </c>
    </row>
    <row r="6" spans="1:5">
      <c r="A6" s="4" t="s">
        <v>410</v>
      </c>
    </row>
    <row r="7" spans="1:5">
      <c r="A7" s="3" t="s">
        <v>177</v>
      </c>
    </row>
    <row r="8" spans="1:5">
      <c r="A8" s="4" t="s">
        <v>409</v>
      </c>
      <c r="C8" s="5" t="n">
        <v>18130</v>
      </c>
      <c r="E8" s="5" t="n">
        <v>12580</v>
      </c>
    </row>
    <row r="9" spans="1:5">
      <c r="A9" s="4" t="s">
        <v>411</v>
      </c>
    </row>
    <row r="10" spans="1:5">
      <c r="A10" s="3" t="s">
        <v>177</v>
      </c>
    </row>
    <row r="11" spans="1:5">
      <c r="A11" s="4" t="s">
        <v>409</v>
      </c>
      <c r="C11" s="7" t="n">
        <v>600</v>
      </c>
      <c r="E11" s="7" t="n">
        <v>360</v>
      </c>
    </row>
    <row r="12" spans="1:5">
      <c r="A12" s="4" t="s">
        <v>412</v>
      </c>
    </row>
    <row r="13" spans="1:5">
      <c r="A13" s="3" t="s">
        <v>177</v>
      </c>
    </row>
    <row r="14" spans="1:5">
      <c r="A14" s="4" t="s">
        <v>413</v>
      </c>
      <c r="B14" s="7" t="n">
        <v>9346</v>
      </c>
    </row>
    <row r="15" spans="1:5">
      <c r="A15" s="4" t="s">
        <v>408</v>
      </c>
      <c r="B15" s="5" t="n">
        <v>8346</v>
      </c>
    </row>
    <row r="16" spans="1:5">
      <c r="A16" s="4" t="s">
        <v>414</v>
      </c>
      <c r="B16" s="5" t="n">
        <v>1000</v>
      </c>
    </row>
    <row r="17" spans="1:5">
      <c r="A17" s="4" t="s">
        <v>42</v>
      </c>
      <c r="B17" s="5" t="n">
        <v>3587</v>
      </c>
    </row>
    <row r="18" spans="1:5">
      <c r="A18" s="4" t="s">
        <v>415</v>
      </c>
      <c r="B18" s="5" t="n">
        <v>-31</v>
      </c>
    </row>
    <row r="19" spans="1:5">
      <c r="A19" s="4" t="s">
        <v>416</v>
      </c>
      <c r="B19" s="7" t="n">
        <v>9346</v>
      </c>
    </row>
    <row r="20" spans="1:5">
      <c r="A20" s="4" t="s">
        <v>417</v>
      </c>
      <c r="B20" s="4" t="s">
        <v>418</v>
      </c>
    </row>
    <row r="21" spans="1:5">
      <c r="A21" s="4" t="s">
        <v>419</v>
      </c>
    </row>
    <row r="22" spans="1:5">
      <c r="A22" s="3" t="s">
        <v>177</v>
      </c>
    </row>
    <row r="23" spans="1:5">
      <c r="A23" s="4" t="s">
        <v>409</v>
      </c>
      <c r="B23" s="7" t="n">
        <v>5550</v>
      </c>
    </row>
    <row r="24" spans="1:5">
      <c r="A24" s="4" t="s">
        <v>420</v>
      </c>
    </row>
    <row r="25" spans="1:5">
      <c r="A25" s="3" t="s">
        <v>177</v>
      </c>
    </row>
    <row r="26" spans="1:5">
      <c r="A26" s="4" t="s">
        <v>409</v>
      </c>
      <c r="B26" s="7" t="n">
        <v>2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1</v>
      </c>
      <c r="B1" s="2" t="s">
        <v>1</v>
      </c>
    </row>
    <row r="2" spans="1:4">
      <c r="B2" s="2" t="s">
        <v>2</v>
      </c>
      <c r="C2" s="2" t="s">
        <v>30</v>
      </c>
      <c r="D2" s="2" t="s">
        <v>75</v>
      </c>
    </row>
    <row r="3" spans="1:4">
      <c r="A3" s="3" t="s">
        <v>422</v>
      </c>
    </row>
    <row r="4" spans="1:4">
      <c r="A4" s="4" t="s">
        <v>331</v>
      </c>
      <c r="B4" s="7" t="n">
        <v>67678</v>
      </c>
      <c r="C4" s="7" t="n">
        <v>49663</v>
      </c>
    </row>
    <row r="5" spans="1:4">
      <c r="A5" s="4" t="s">
        <v>423</v>
      </c>
      <c r="B5" s="5" t="n">
        <v>-46584</v>
      </c>
      <c r="C5" s="5" t="n">
        <v>-32269</v>
      </c>
    </row>
    <row r="6" spans="1:4">
      <c r="A6" s="4" t="s">
        <v>39</v>
      </c>
      <c r="B6" s="5" t="n">
        <v>21094</v>
      </c>
      <c r="C6" s="5" t="n">
        <v>17394</v>
      </c>
    </row>
    <row r="7" spans="1:4">
      <c r="A7" s="4" t="s">
        <v>424</v>
      </c>
    </row>
    <row r="8" spans="1:4">
      <c r="A8" s="3" t="s">
        <v>422</v>
      </c>
    </row>
    <row r="9" spans="1:4">
      <c r="A9" s="4" t="s">
        <v>425</v>
      </c>
      <c r="B9" s="7" t="n">
        <v>14315</v>
      </c>
      <c r="C9" s="7" t="n">
        <v>9447</v>
      </c>
      <c r="D9" s="7" t="n">
        <v>54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6</v>
      </c>
      <c r="B1" s="2" t="s">
        <v>1</v>
      </c>
    </row>
    <row r="2" spans="1:4">
      <c r="B2" s="2" t="s">
        <v>2</v>
      </c>
      <c r="C2" s="2" t="s">
        <v>30</v>
      </c>
      <c r="D2" s="2" t="s">
        <v>75</v>
      </c>
    </row>
    <row r="3" spans="1:4">
      <c r="A3" s="3" t="s">
        <v>427</v>
      </c>
    </row>
    <row r="4" spans="1:4">
      <c r="A4" s="4" t="s">
        <v>428</v>
      </c>
      <c r="B4" s="7" t="n">
        <v>90758</v>
      </c>
      <c r="C4" s="7" t="n">
        <v>66169</v>
      </c>
    </row>
    <row r="5" spans="1:4">
      <c r="A5" s="4" t="s">
        <v>429</v>
      </c>
      <c r="B5" s="5" t="n">
        <v>-28729</v>
      </c>
      <c r="C5" s="5" t="n">
        <v>-25413</v>
      </c>
    </row>
    <row r="6" spans="1:4">
      <c r="A6" s="4" t="s">
        <v>40</v>
      </c>
      <c r="B6" s="5" t="n">
        <v>62029</v>
      </c>
      <c r="C6" s="5" t="n">
        <v>40756</v>
      </c>
    </row>
    <row r="7" spans="1:4">
      <c r="A7" s="4" t="s">
        <v>430</v>
      </c>
      <c r="B7" s="5" t="n">
        <v>14192</v>
      </c>
      <c r="C7" s="5" t="n">
        <v>10068</v>
      </c>
      <c r="D7" s="7" t="n">
        <v>6905</v>
      </c>
    </row>
    <row r="8" spans="1:4">
      <c r="A8" s="4" t="s">
        <v>431</v>
      </c>
    </row>
    <row r="9" spans="1:4">
      <c r="A9" s="3" t="s">
        <v>427</v>
      </c>
    </row>
    <row r="10" spans="1:4">
      <c r="A10" s="4" t="s">
        <v>428</v>
      </c>
      <c r="B10" s="5" t="n">
        <v>3743</v>
      </c>
      <c r="C10" s="5" t="n">
        <v>3591</v>
      </c>
    </row>
    <row r="11" spans="1:4">
      <c r="A11" s="4" t="s">
        <v>432</v>
      </c>
    </row>
    <row r="12" spans="1:4">
      <c r="A12" s="3" t="s">
        <v>427</v>
      </c>
    </row>
    <row r="13" spans="1:4">
      <c r="A13" s="4" t="s">
        <v>428</v>
      </c>
      <c r="B13" s="5" t="n">
        <v>29768</v>
      </c>
      <c r="C13" s="5" t="n">
        <v>24411</v>
      </c>
    </row>
    <row r="14" spans="1:4">
      <c r="A14" s="4" t="s">
        <v>433</v>
      </c>
    </row>
    <row r="15" spans="1:4">
      <c r="A15" s="3" t="s">
        <v>427</v>
      </c>
    </row>
    <row r="16" spans="1:4">
      <c r="A16" s="4" t="s">
        <v>428</v>
      </c>
      <c r="B16" s="5" t="n">
        <v>10382</v>
      </c>
      <c r="C16" s="5" t="n">
        <v>7547</v>
      </c>
    </row>
    <row r="17" spans="1:4">
      <c r="A17" s="4" t="s">
        <v>434</v>
      </c>
    </row>
    <row r="18" spans="1:4">
      <c r="A18" s="3" t="s">
        <v>427</v>
      </c>
    </row>
    <row r="19" spans="1:4">
      <c r="A19" s="4" t="s">
        <v>428</v>
      </c>
      <c r="B19" s="5" t="n">
        <v>5965</v>
      </c>
      <c r="C19" s="5" t="n">
        <v>4954</v>
      </c>
    </row>
    <row r="20" spans="1:4">
      <c r="A20" s="4" t="s">
        <v>435</v>
      </c>
    </row>
    <row r="21" spans="1:4">
      <c r="A21" s="3" t="s">
        <v>427</v>
      </c>
    </row>
    <row r="22" spans="1:4">
      <c r="A22" s="4" t="s">
        <v>428</v>
      </c>
      <c r="B22" s="5" t="n">
        <v>36366</v>
      </c>
      <c r="C22" s="5" t="n">
        <v>21426</v>
      </c>
    </row>
    <row r="23" spans="1:4">
      <c r="A23" s="4" t="s">
        <v>436</v>
      </c>
    </row>
    <row r="24" spans="1:4">
      <c r="A24" s="3" t="s">
        <v>427</v>
      </c>
    </row>
    <row r="25" spans="1:4">
      <c r="A25" s="4" t="s">
        <v>428</v>
      </c>
      <c r="B25" s="7" t="n">
        <v>4534</v>
      </c>
      <c r="C25" s="7" t="n">
        <v>42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106</v>
      </c>
      <c r="B1" s="2" t="s">
        <v>107</v>
      </c>
      <c r="C1" s="2" t="s">
        <v>108</v>
      </c>
      <c r="D1" s="2" t="s">
        <v>109</v>
      </c>
      <c r="E1" s="2" t="s">
        <v>110</v>
      </c>
      <c r="F1" s="2" t="s">
        <v>111</v>
      </c>
    </row>
    <row r="2" spans="1:6">
      <c r="A2" s="4" t="s">
        <v>112</v>
      </c>
      <c r="B2" s="7" t="n">
        <v>51</v>
      </c>
      <c r="C2" s="7" t="n">
        <v>155672</v>
      </c>
      <c r="D2" s="7" t="n">
        <v>-48143</v>
      </c>
      <c r="F2" s="7" t="n">
        <v>107580</v>
      </c>
    </row>
    <row r="3" spans="1:6">
      <c r="A3" s="4" t="s">
        <v>113</v>
      </c>
      <c r="B3" s="5" t="n">
        <v>50703</v>
      </c>
    </row>
    <row r="4" spans="1:6">
      <c r="A4" s="3" t="s">
        <v>114</v>
      </c>
    </row>
    <row r="5" spans="1:6">
      <c r="A5" s="4" t="s">
        <v>115</v>
      </c>
      <c r="C5" s="5" t="n">
        <v>18641</v>
      </c>
      <c r="F5" s="5" t="n">
        <v>18641</v>
      </c>
    </row>
    <row r="6" spans="1:6">
      <c r="A6" s="4" t="s">
        <v>116</v>
      </c>
      <c r="C6" s="5" t="n">
        <v>6197</v>
      </c>
      <c r="F6" s="5" t="n">
        <v>6197</v>
      </c>
    </row>
    <row r="7" spans="1:6">
      <c r="A7" s="4" t="s">
        <v>117</v>
      </c>
      <c r="B7" s="5" t="n">
        <v>536</v>
      </c>
    </row>
    <row r="8" spans="1:6">
      <c r="A8" s="4" t="s">
        <v>118</v>
      </c>
      <c r="B8" s="5" t="n">
        <v>120</v>
      </c>
    </row>
    <row r="9" spans="1:6">
      <c r="A9" s="4" t="s">
        <v>119</v>
      </c>
      <c r="C9" s="5" t="n">
        <v>2991</v>
      </c>
      <c r="F9" s="5" t="n">
        <v>2991</v>
      </c>
    </row>
    <row r="10" spans="1:6">
      <c r="A10" s="4" t="s">
        <v>120</v>
      </c>
      <c r="B10" s="5" t="n">
        <v>102</v>
      </c>
    </row>
    <row r="11" spans="1:6">
      <c r="A11" s="4" t="s">
        <v>121</v>
      </c>
      <c r="C11" s="5" t="n">
        <v>-11986</v>
      </c>
      <c r="F11" s="5" t="n">
        <v>-11986</v>
      </c>
    </row>
    <row r="12" spans="1:6">
      <c r="A12" s="4" t="s">
        <v>122</v>
      </c>
      <c r="B12" s="5" t="n">
        <v>-329</v>
      </c>
    </row>
    <row r="13" spans="1:6">
      <c r="A13" s="4" t="s">
        <v>95</v>
      </c>
      <c r="D13" s="5" t="n">
        <v>-3851</v>
      </c>
      <c r="F13" s="5" t="n">
        <v>-3851</v>
      </c>
    </row>
    <row r="14" spans="1:6">
      <c r="A14" s="4" t="s">
        <v>123</v>
      </c>
      <c r="B14" s="7" t="n">
        <v>51</v>
      </c>
      <c r="C14" s="5" t="n">
        <v>171515</v>
      </c>
      <c r="D14" s="5" t="n">
        <v>-51994</v>
      </c>
      <c r="F14" s="5" t="n">
        <v>119572</v>
      </c>
    </row>
    <row r="15" spans="1:6">
      <c r="A15" s="4" t="s">
        <v>124</v>
      </c>
      <c r="B15" s="5" t="n">
        <v>51132</v>
      </c>
    </row>
    <row r="16" spans="1:6">
      <c r="A16" s="3" t="s">
        <v>114</v>
      </c>
    </row>
    <row r="17" spans="1:6">
      <c r="A17" s="4" t="s">
        <v>115</v>
      </c>
      <c r="C17" s="5" t="n">
        <v>28507</v>
      </c>
      <c r="F17" s="5" t="n">
        <v>28507</v>
      </c>
    </row>
    <row r="18" spans="1:6">
      <c r="A18" s="4" t="s">
        <v>116</v>
      </c>
      <c r="B18" s="7" t="n">
        <v>1</v>
      </c>
      <c r="C18" s="5" t="n">
        <v>8550</v>
      </c>
      <c r="F18" s="5" t="n">
        <v>8551</v>
      </c>
    </row>
    <row r="19" spans="1:6">
      <c r="A19" s="4" t="s">
        <v>117</v>
      </c>
      <c r="B19" s="5" t="n">
        <v>691</v>
      </c>
    </row>
    <row r="20" spans="1:6">
      <c r="A20" s="4" t="s">
        <v>118</v>
      </c>
      <c r="B20" s="5" t="n">
        <v>255</v>
      </c>
    </row>
    <row r="21" spans="1:6">
      <c r="A21" s="4" t="s">
        <v>119</v>
      </c>
      <c r="C21" s="5" t="n">
        <v>3677</v>
      </c>
      <c r="F21" s="5" t="n">
        <v>3677</v>
      </c>
    </row>
    <row r="22" spans="1:6">
      <c r="A22" s="4" t="s">
        <v>120</v>
      </c>
      <c r="B22" s="5" t="n">
        <v>127</v>
      </c>
    </row>
    <row r="23" spans="1:6">
      <c r="A23" s="4" t="s">
        <v>121</v>
      </c>
      <c r="C23" s="5" t="n">
        <v>-19859</v>
      </c>
      <c r="F23" s="5" t="n">
        <v>-19859</v>
      </c>
    </row>
    <row r="24" spans="1:6">
      <c r="A24" s="4" t="s">
        <v>122</v>
      </c>
      <c r="B24" s="5" t="n">
        <v>-467</v>
      </c>
    </row>
    <row r="25" spans="1:6">
      <c r="A25" s="4" t="s">
        <v>125</v>
      </c>
      <c r="C25" s="5" t="n">
        <v>447</v>
      </c>
      <c r="F25" s="5" t="n">
        <v>447</v>
      </c>
    </row>
    <row r="26" spans="1:6">
      <c r="A26" s="4" t="s">
        <v>95</v>
      </c>
      <c r="D26" s="5" t="n">
        <v>6718</v>
      </c>
      <c r="F26" s="5" t="n">
        <v>6718</v>
      </c>
    </row>
    <row r="27" spans="1:6">
      <c r="A27" s="4" t="s">
        <v>126</v>
      </c>
      <c r="B27" s="7" t="n">
        <v>52</v>
      </c>
      <c r="C27" s="5" t="n">
        <v>192837</v>
      </c>
      <c r="D27" s="5" t="n">
        <v>-45276</v>
      </c>
      <c r="F27" s="7" t="n">
        <v>147613</v>
      </c>
    </row>
    <row r="28" spans="1:6">
      <c r="A28" s="4" t="s">
        <v>127</v>
      </c>
      <c r="B28" s="5" t="n">
        <v>51738</v>
      </c>
      <c r="F28" s="5" t="n">
        <v>51738</v>
      </c>
    </row>
    <row r="29" spans="1:6">
      <c r="A29" s="3" t="s">
        <v>114</v>
      </c>
    </row>
    <row r="30" spans="1:6">
      <c r="A30" s="4" t="s">
        <v>115</v>
      </c>
      <c r="C30" s="5" t="n">
        <v>32378</v>
      </c>
      <c r="F30" s="7" t="n">
        <v>32378</v>
      </c>
    </row>
    <row r="31" spans="1:6">
      <c r="A31" s="4" t="s">
        <v>116</v>
      </c>
      <c r="B31" s="7" t="n">
        <v>1</v>
      </c>
      <c r="C31" s="5" t="n">
        <v>8001</v>
      </c>
      <c r="F31" s="5" t="n">
        <v>8002</v>
      </c>
    </row>
    <row r="32" spans="1:6">
      <c r="A32" s="4" t="s">
        <v>117</v>
      </c>
      <c r="B32" s="5" t="n">
        <v>839</v>
      </c>
    </row>
    <row r="33" spans="1:6">
      <c r="A33" s="4" t="s">
        <v>118</v>
      </c>
      <c r="B33" s="5" t="n">
        <v>452</v>
      </c>
    </row>
    <row r="34" spans="1:6">
      <c r="A34" s="4" t="s">
        <v>119</v>
      </c>
      <c r="C34" s="5" t="n">
        <v>4304</v>
      </c>
      <c r="F34" s="5" t="n">
        <v>4304</v>
      </c>
    </row>
    <row r="35" spans="1:6">
      <c r="A35" s="4" t="s">
        <v>120</v>
      </c>
      <c r="B35" s="5" t="n">
        <v>108</v>
      </c>
    </row>
    <row r="36" spans="1:6">
      <c r="A36" s="4" t="s">
        <v>121</v>
      </c>
      <c r="C36" s="5" t="n">
        <v>-17932</v>
      </c>
      <c r="F36" s="5" t="n">
        <v>-17932</v>
      </c>
    </row>
    <row r="37" spans="1:6">
      <c r="A37" s="4" t="s">
        <v>122</v>
      </c>
      <c r="B37" s="5" t="n">
        <v>-379</v>
      </c>
    </row>
    <row r="38" spans="1:6">
      <c r="A38" s="4" t="s">
        <v>97</v>
      </c>
      <c r="E38" s="7" t="n">
        <v>-139</v>
      </c>
      <c r="F38" s="5" t="n">
        <v>-139</v>
      </c>
    </row>
    <row r="39" spans="1:6">
      <c r="A39" s="4" t="s">
        <v>95</v>
      </c>
      <c r="D39" s="5" t="n">
        <v>38598</v>
      </c>
      <c r="F39" s="5" t="n">
        <v>38598</v>
      </c>
    </row>
    <row r="40" spans="1:6">
      <c r="A40" s="4" t="s">
        <v>128</v>
      </c>
      <c r="B40" s="7" t="n">
        <v>53</v>
      </c>
      <c r="C40" s="7" t="n">
        <v>219588</v>
      </c>
      <c r="D40" s="7" t="n">
        <v>-6678</v>
      </c>
      <c r="E40" s="7" t="n">
        <v>-139</v>
      </c>
      <c r="F40" s="7" t="n">
        <v>212824</v>
      </c>
    </row>
    <row r="41" spans="1:6">
      <c r="A41" s="4" t="s">
        <v>129</v>
      </c>
      <c r="B41" s="5" t="n">
        <v>52758</v>
      </c>
      <c r="F41" s="5" t="n">
        <v>52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7</v>
      </c>
      <c r="B1" s="2" t="s">
        <v>1</v>
      </c>
    </row>
    <row r="2" spans="1:4">
      <c r="B2" s="2" t="s">
        <v>2</v>
      </c>
      <c r="C2" s="2" t="s">
        <v>30</v>
      </c>
      <c r="D2" s="2" t="s">
        <v>75</v>
      </c>
    </row>
    <row r="3" spans="1:4">
      <c r="A3" s="3" t="s">
        <v>438</v>
      </c>
    </row>
    <row r="4" spans="1:4">
      <c r="A4" s="4" t="s">
        <v>439</v>
      </c>
      <c r="B4" s="7" t="n">
        <v>6003</v>
      </c>
    </row>
    <row r="5" spans="1:4">
      <c r="A5" s="4" t="s">
        <v>440</v>
      </c>
      <c r="B5" s="5" t="n">
        <v>3587</v>
      </c>
    </row>
    <row r="6" spans="1:4">
      <c r="A6" s="4" t="s">
        <v>441</v>
      </c>
      <c r="B6" s="5" t="n">
        <v>9590</v>
      </c>
      <c r="C6" s="7" t="n">
        <v>6003</v>
      </c>
    </row>
    <row r="7" spans="1:4">
      <c r="A7" s="3" t="s">
        <v>442</v>
      </c>
    </row>
    <row r="8" spans="1:4">
      <c r="A8" s="4" t="s">
        <v>442</v>
      </c>
      <c r="B8" s="5" t="n">
        <v>18730</v>
      </c>
      <c r="C8" s="5" t="n">
        <v>12940</v>
      </c>
    </row>
    <row r="9" spans="1:4">
      <c r="A9" s="4" t="s">
        <v>423</v>
      </c>
      <c r="B9" s="5" t="n">
        <v>-5728</v>
      </c>
      <c r="C9" s="5" t="n">
        <v>-4033</v>
      </c>
    </row>
    <row r="10" spans="1:4">
      <c r="A10" s="4" t="s">
        <v>41</v>
      </c>
      <c r="B10" s="5" t="n">
        <v>13002</v>
      </c>
      <c r="C10" s="5" t="n">
        <v>8907</v>
      </c>
    </row>
    <row r="11" spans="1:4">
      <c r="A11" s="4" t="s">
        <v>443</v>
      </c>
      <c r="B11" s="5" t="n">
        <v>1695</v>
      </c>
      <c r="C11" s="5" t="n">
        <v>1512</v>
      </c>
      <c r="D11" s="7" t="n">
        <v>1522</v>
      </c>
    </row>
    <row r="12" spans="1:4">
      <c r="A12" s="3" t="s">
        <v>444</v>
      </c>
    </row>
    <row r="13" spans="1:4">
      <c r="A13" s="5" t="n">
        <v>2019</v>
      </c>
      <c r="B13" s="5" t="n">
        <v>2251</v>
      </c>
    </row>
    <row r="14" spans="1:4">
      <c r="A14" s="5" t="n">
        <v>2020</v>
      </c>
      <c r="B14" s="5" t="n">
        <v>2251</v>
      </c>
    </row>
    <row r="15" spans="1:4">
      <c r="A15" s="5" t="n">
        <v>2021</v>
      </c>
      <c r="B15" s="5" t="n">
        <v>2251</v>
      </c>
    </row>
    <row r="16" spans="1:4">
      <c r="A16" s="5" t="n">
        <v>2022</v>
      </c>
      <c r="B16" s="5" t="n">
        <v>2232</v>
      </c>
    </row>
    <row r="17" spans="1:4">
      <c r="A17" s="5" t="n">
        <v>2023</v>
      </c>
      <c r="B17" s="5" t="n">
        <v>2118</v>
      </c>
    </row>
    <row r="18" spans="1:4">
      <c r="A18" s="4" t="s">
        <v>445</v>
      </c>
      <c r="B18" s="5" t="n">
        <v>1899</v>
      </c>
    </row>
    <row r="19" spans="1:4">
      <c r="A19" s="4" t="s">
        <v>41</v>
      </c>
      <c r="B19" s="5" t="n">
        <v>13002</v>
      </c>
      <c r="C19" s="5" t="n">
        <v>8907</v>
      </c>
    </row>
    <row r="20" spans="1:4">
      <c r="A20" s="4" t="s">
        <v>410</v>
      </c>
    </row>
    <row r="21" spans="1:4">
      <c r="A21" s="3" t="s">
        <v>442</v>
      </c>
    </row>
    <row r="22" spans="1:4">
      <c r="A22" s="4" t="s">
        <v>442</v>
      </c>
      <c r="B22" s="7" t="n">
        <v>18130</v>
      </c>
      <c r="C22" s="5" t="n">
        <v>12580</v>
      </c>
    </row>
    <row r="23" spans="1:4">
      <c r="A23" s="4" t="s">
        <v>446</v>
      </c>
    </row>
    <row r="24" spans="1:4">
      <c r="A24" s="3" t="s">
        <v>442</v>
      </c>
    </row>
    <row r="25" spans="1:4">
      <c r="A25" s="4" t="s">
        <v>447</v>
      </c>
      <c r="B25" s="4" t="s">
        <v>339</v>
      </c>
    </row>
    <row r="26" spans="1:4">
      <c r="A26" s="4" t="s">
        <v>448</v>
      </c>
    </row>
    <row r="27" spans="1:4">
      <c r="A27" s="3" t="s">
        <v>442</v>
      </c>
    </row>
    <row r="28" spans="1:4">
      <c r="A28" s="4" t="s">
        <v>447</v>
      </c>
      <c r="B28" s="4" t="s">
        <v>353</v>
      </c>
    </row>
    <row r="29" spans="1:4">
      <c r="A29" s="4" t="s">
        <v>411</v>
      </c>
    </row>
    <row r="30" spans="1:4">
      <c r="A30" s="3" t="s">
        <v>442</v>
      </c>
    </row>
    <row r="31" spans="1:4">
      <c r="A31" s="4" t="s">
        <v>442</v>
      </c>
      <c r="B31" s="7" t="n">
        <v>600</v>
      </c>
      <c r="C31" s="7" t="n">
        <v>360</v>
      </c>
    </row>
    <row r="32" spans="1:4">
      <c r="A32" s="4" t="s">
        <v>449</v>
      </c>
    </row>
    <row r="33" spans="1:4">
      <c r="A33" s="3" t="s">
        <v>442</v>
      </c>
    </row>
    <row r="34" spans="1:4">
      <c r="A34" s="4" t="s">
        <v>447</v>
      </c>
      <c r="B34" s="4" t="s">
        <v>349</v>
      </c>
    </row>
    <row r="35" spans="1:4">
      <c r="A35" s="4" t="s">
        <v>450</v>
      </c>
    </row>
    <row r="36" spans="1:4">
      <c r="A36" s="3" t="s">
        <v>442</v>
      </c>
    </row>
    <row r="37" spans="1:4">
      <c r="A37" s="4" t="s">
        <v>447</v>
      </c>
      <c r="B37" s="4" t="s">
        <v>4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2</v>
      </c>
      <c r="B1" s="2" t="s">
        <v>2</v>
      </c>
      <c r="C1" s="2" t="s">
        <v>30</v>
      </c>
    </row>
    <row r="2" spans="1:3">
      <c r="A2" s="3" t="s">
        <v>453</v>
      </c>
    </row>
    <row r="3" spans="1:3">
      <c r="A3" s="4" t="s">
        <v>454</v>
      </c>
      <c r="B3" s="7" t="n">
        <v>31206</v>
      </c>
      <c r="C3" s="7" t="n">
        <v>25131</v>
      </c>
    </row>
    <row r="4" spans="1:3">
      <c r="A4" s="4" t="s">
        <v>455</v>
      </c>
      <c r="B4" s="5" t="n">
        <v>2143</v>
      </c>
    </row>
    <row r="5" spans="1:3">
      <c r="A5" s="4" t="s">
        <v>456</v>
      </c>
      <c r="B5" s="5" t="n">
        <v>8892</v>
      </c>
      <c r="C5" s="5" t="n">
        <v>5170</v>
      </c>
    </row>
    <row r="6" spans="1:3">
      <c r="A6" s="4" t="s">
        <v>457</v>
      </c>
      <c r="B6" s="7" t="n">
        <v>42241</v>
      </c>
      <c r="C6" s="7" t="n">
        <v>30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24"/>
    <col customWidth="1" max="3" min="3" width="28"/>
    <col customWidth="1" max="4" min="4" width="28"/>
    <col customWidth="1" max="5" min="5" width="24"/>
    <col customWidth="1" max="6" min="6" width="21"/>
    <col customWidth="1" max="7" min="7" width="28"/>
  </cols>
  <sheetData>
    <row r="1" spans="1:7">
      <c r="A1" s="1" t="s">
        <v>458</v>
      </c>
      <c r="B1" s="2" t="s">
        <v>459</v>
      </c>
      <c r="E1" s="2" t="s">
        <v>1</v>
      </c>
    </row>
    <row r="2" spans="1:7">
      <c r="B2" s="2" t="s">
        <v>460</v>
      </c>
      <c r="C2" s="2" t="s">
        <v>461</v>
      </c>
      <c r="D2" s="2" t="s">
        <v>462</v>
      </c>
      <c r="E2" s="2" t="s">
        <v>460</v>
      </c>
      <c r="F2" s="2" t="s">
        <v>342</v>
      </c>
      <c r="G2" s="2" t="s">
        <v>463</v>
      </c>
    </row>
    <row r="3" spans="1:7">
      <c r="A3" s="3" t="s">
        <v>464</v>
      </c>
    </row>
    <row r="4" spans="1:7">
      <c r="A4" s="4" t="s">
        <v>465</v>
      </c>
      <c r="E4" s="7" t="n">
        <v>12293</v>
      </c>
      <c r="F4" s="7" t="n">
        <v>8571</v>
      </c>
      <c r="G4" s="7" t="n">
        <v>5596</v>
      </c>
    </row>
    <row r="5" spans="1:7">
      <c r="A5" s="3" t="s">
        <v>466</v>
      </c>
    </row>
    <row r="6" spans="1:7">
      <c r="A6" s="4" t="s">
        <v>467</v>
      </c>
      <c r="E6" s="5" t="n">
        <v>3446</v>
      </c>
    </row>
    <row r="7" spans="1:7">
      <c r="A7" s="4" t="s">
        <v>468</v>
      </c>
      <c r="E7" s="5" t="n">
        <v>-199</v>
      </c>
    </row>
    <row r="8" spans="1:7">
      <c r="A8" s="4" t="s">
        <v>469</v>
      </c>
      <c r="E8" s="5" t="n">
        <v>14</v>
      </c>
    </row>
    <row r="9" spans="1:7">
      <c r="A9" s="4" t="s">
        <v>323</v>
      </c>
      <c r="B9" s="7" t="n">
        <v>3261</v>
      </c>
      <c r="E9" s="7" t="n">
        <v>3261</v>
      </c>
    </row>
    <row r="10" spans="1:7">
      <c r="A10" s="4" t="s">
        <v>470</v>
      </c>
    </row>
    <row r="11" spans="1:7">
      <c r="A11" s="3" t="s">
        <v>464</v>
      </c>
    </row>
    <row r="12" spans="1:7">
      <c r="A12" s="4" t="s">
        <v>471</v>
      </c>
      <c r="D12" s="5" t="n">
        <v>310</v>
      </c>
      <c r="G12" s="5" t="n">
        <v>310</v>
      </c>
    </row>
    <row r="13" spans="1:7">
      <c r="A13" s="4" t="s">
        <v>472</v>
      </c>
      <c r="D13" s="5" t="n">
        <v>65</v>
      </c>
    </row>
    <row r="14" spans="1:7">
      <c r="A14" s="4" t="s">
        <v>473</v>
      </c>
      <c r="D14" s="4" t="s">
        <v>474</v>
      </c>
    </row>
    <row r="15" spans="1:7">
      <c r="A15" s="4" t="s">
        <v>475</v>
      </c>
      <c r="D15" s="5" t="n">
        <v>2</v>
      </c>
      <c r="G15" s="5" t="n">
        <v>2</v>
      </c>
    </row>
    <row r="16" spans="1:7">
      <c r="A16" s="4" t="s">
        <v>476</v>
      </c>
      <c r="D16" s="4" t="s">
        <v>477</v>
      </c>
    </row>
    <row r="17" spans="1:7">
      <c r="A17" s="4" t="s">
        <v>478</v>
      </c>
    </row>
    <row r="18" spans="1:7">
      <c r="A18" s="3" t="s">
        <v>464</v>
      </c>
    </row>
    <row r="19" spans="1:7">
      <c r="A19" s="4" t="s">
        <v>471</v>
      </c>
      <c r="C19" s="5" t="n">
        <v>62</v>
      </c>
    </row>
    <row r="20" spans="1:7">
      <c r="A20" s="4" t="s">
        <v>472</v>
      </c>
      <c r="C20" s="5" t="n">
        <v>50</v>
      </c>
    </row>
    <row r="21" spans="1:7">
      <c r="A21" s="4" t="s">
        <v>473</v>
      </c>
      <c r="C21" s="4" t="s">
        <v>479</v>
      </c>
    </row>
    <row r="22" spans="1:7">
      <c r="A22" s="4" t="s">
        <v>475</v>
      </c>
      <c r="C22" s="5" t="n">
        <v>4</v>
      </c>
    </row>
    <row r="23" spans="1:7">
      <c r="A23" s="4" t="s">
        <v>476</v>
      </c>
      <c r="C23" s="4" t="s">
        <v>477</v>
      </c>
    </row>
    <row r="24" spans="1:7">
      <c r="A24" s="4" t="s">
        <v>480</v>
      </c>
    </row>
    <row r="25" spans="1:7">
      <c r="A25" s="3" t="s">
        <v>464</v>
      </c>
    </row>
    <row r="26" spans="1:7">
      <c r="A26" s="4" t="s">
        <v>481</v>
      </c>
      <c r="B26" s="5" t="n">
        <v>110</v>
      </c>
      <c r="E26" s="5" t="n">
        <v>110</v>
      </c>
    </row>
    <row r="27" spans="1:7">
      <c r="A27" s="4" t="s">
        <v>482</v>
      </c>
      <c r="B27" s="7" t="n">
        <v>2336</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83</v>
      </c>
      <c r="B1" s="2" t="s">
        <v>355</v>
      </c>
    </row>
    <row r="2" spans="1:2">
      <c r="A2" s="3" t="s">
        <v>484</v>
      </c>
    </row>
    <row r="3" spans="1:2">
      <c r="A3" s="5" t="n">
        <v>2019</v>
      </c>
      <c r="B3" s="7" t="n">
        <v>8909</v>
      </c>
    </row>
    <row r="4" spans="1:2">
      <c r="A4" s="5" t="n">
        <v>2020</v>
      </c>
      <c r="B4" s="5" t="n">
        <v>9077</v>
      </c>
    </row>
    <row r="5" spans="1:2">
      <c r="A5" s="5" t="n">
        <v>2021</v>
      </c>
      <c r="B5" s="5" t="n">
        <v>10126</v>
      </c>
    </row>
    <row r="6" spans="1:2">
      <c r="A6" s="5" t="n">
        <v>2022</v>
      </c>
      <c r="B6" s="5" t="n">
        <v>8803</v>
      </c>
    </row>
    <row r="7" spans="1:2">
      <c r="A7" s="5" t="n">
        <v>2023</v>
      </c>
      <c r="B7" s="5" t="n">
        <v>8345</v>
      </c>
    </row>
    <row r="8" spans="1:2">
      <c r="A8" s="4" t="s">
        <v>485</v>
      </c>
      <c r="B8" s="5" t="n">
        <v>67225</v>
      </c>
    </row>
    <row r="9" spans="1:2">
      <c r="A9" s="4" t="s">
        <v>486</v>
      </c>
      <c r="B9" s="7" t="n">
        <v>112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7</v>
      </c>
      <c r="B1" s="2" t="s">
        <v>488</v>
      </c>
      <c r="D1" s="2" t="s">
        <v>1</v>
      </c>
    </row>
    <row r="2" spans="1:6">
      <c r="B2" s="2" t="s">
        <v>489</v>
      </c>
      <c r="C2" s="2" t="s">
        <v>4</v>
      </c>
      <c r="D2" s="2" t="s">
        <v>2</v>
      </c>
      <c r="E2" s="2" t="s">
        <v>30</v>
      </c>
      <c r="F2" s="2" t="s">
        <v>75</v>
      </c>
    </row>
    <row r="3" spans="1:6">
      <c r="A3" s="3" t="s">
        <v>490</v>
      </c>
    </row>
    <row r="4" spans="1:6">
      <c r="A4" s="4" t="s">
        <v>491</v>
      </c>
      <c r="D4" s="7" t="n">
        <v>294</v>
      </c>
    </row>
    <row r="5" spans="1:6">
      <c r="A5" s="4" t="s">
        <v>492</v>
      </c>
      <c r="D5" s="5" t="n">
        <v>364</v>
      </c>
      <c r="E5" s="7" t="n">
        <v>500</v>
      </c>
      <c r="F5" s="7" t="n">
        <v>27</v>
      </c>
    </row>
    <row r="6" spans="1:6">
      <c r="A6" s="3" t="s">
        <v>493</v>
      </c>
    </row>
    <row r="7" spans="1:6">
      <c r="A7" s="4" t="s">
        <v>491</v>
      </c>
      <c r="D7" s="5" t="n">
        <v>-15167</v>
      </c>
      <c r="E7" s="5" t="n">
        <v>137</v>
      </c>
      <c r="F7" s="5" t="n">
        <v>136</v>
      </c>
    </row>
    <row r="8" spans="1:6">
      <c r="A8" s="4" t="s">
        <v>492</v>
      </c>
      <c r="D8" s="5" t="n">
        <v>-7338</v>
      </c>
      <c r="E8" s="5" t="n">
        <v>14</v>
      </c>
      <c r="F8" s="5" t="n">
        <v>14</v>
      </c>
    </row>
    <row r="9" spans="1:6">
      <c r="A9" s="4" t="s">
        <v>494</v>
      </c>
      <c r="D9" s="7" t="n">
        <v>-21847</v>
      </c>
      <c r="E9" s="7" t="n">
        <v>651</v>
      </c>
      <c r="F9" s="7" t="n">
        <v>177</v>
      </c>
    </row>
    <row r="10" spans="1:6">
      <c r="A10" s="3" t="s">
        <v>495</v>
      </c>
    </row>
    <row r="11" spans="1:6">
      <c r="A11" s="4" t="s">
        <v>496</v>
      </c>
      <c r="D11" s="4" t="s">
        <v>497</v>
      </c>
      <c r="E11" s="4" t="s">
        <v>498</v>
      </c>
      <c r="F11" s="4" t="s">
        <v>498</v>
      </c>
    </row>
    <row r="12" spans="1:6">
      <c r="A12" s="4" t="s">
        <v>499</v>
      </c>
      <c r="D12" s="7" t="n">
        <v>4615</v>
      </c>
      <c r="E12" s="7" t="n">
        <v>2503</v>
      </c>
      <c r="F12" s="7" t="n">
        <v>-1249</v>
      </c>
    </row>
    <row r="13" spans="1:6">
      <c r="A13" s="3" t="s">
        <v>500</v>
      </c>
    </row>
    <row r="14" spans="1:6">
      <c r="A14" s="4" t="s">
        <v>501</v>
      </c>
      <c r="D14" s="5" t="n">
        <v>-1101</v>
      </c>
      <c r="E14" s="5" t="n">
        <v>-1025</v>
      </c>
      <c r="F14" s="5" t="n">
        <v>-504</v>
      </c>
    </row>
    <row r="15" spans="1:6">
      <c r="A15" s="4" t="s">
        <v>502</v>
      </c>
      <c r="D15" s="5" t="n">
        <v>1531</v>
      </c>
      <c r="E15" s="5" t="n">
        <v>685</v>
      </c>
      <c r="F15" s="5" t="n">
        <v>557</v>
      </c>
    </row>
    <row r="16" spans="1:6">
      <c r="A16" s="4" t="s">
        <v>503</v>
      </c>
      <c r="D16" s="5" t="n">
        <v>-22771</v>
      </c>
      <c r="E16" s="5" t="n">
        <v>-1349</v>
      </c>
      <c r="F16" s="5" t="n">
        <v>2590</v>
      </c>
    </row>
    <row r="17" spans="1:6">
      <c r="A17" s="4" t="s">
        <v>504</v>
      </c>
      <c r="D17" s="5" t="n">
        <v>8626</v>
      </c>
    </row>
    <row r="18" spans="1:6">
      <c r="A18" s="4" t="s">
        <v>133</v>
      </c>
      <c r="D18" s="5" t="n">
        <v>-10527</v>
      </c>
    </row>
    <row r="19" spans="1:6">
      <c r="A19" s="4" t="s">
        <v>505</v>
      </c>
      <c r="D19" s="5" t="n">
        <v>-2262</v>
      </c>
      <c r="E19" s="5" t="n">
        <v>-196</v>
      </c>
      <c r="F19" s="5" t="n">
        <v>-432</v>
      </c>
    </row>
    <row r="20" spans="1:6">
      <c r="A20" s="4" t="s">
        <v>456</v>
      </c>
      <c r="D20" s="5" t="n">
        <v>42</v>
      </c>
      <c r="E20" s="5" t="n">
        <v>33</v>
      </c>
      <c r="F20" s="5" t="n">
        <v>-785</v>
      </c>
    </row>
    <row r="21" spans="1:6">
      <c r="A21" s="4" t="s">
        <v>494</v>
      </c>
      <c r="D21" s="5" t="n">
        <v>-21847</v>
      </c>
      <c r="E21" s="5" t="n">
        <v>651</v>
      </c>
      <c r="F21" s="7" t="n">
        <v>177</v>
      </c>
    </row>
    <row r="22" spans="1:6">
      <c r="A22" s="3" t="s">
        <v>506</v>
      </c>
    </row>
    <row r="23" spans="1:6">
      <c r="A23" s="4" t="s">
        <v>51</v>
      </c>
      <c r="D23" s="5" t="n">
        <v>1177</v>
      </c>
      <c r="E23" s="5" t="n">
        <v>1090</v>
      </c>
    </row>
    <row r="24" spans="1:6">
      <c r="A24" s="4" t="s">
        <v>47</v>
      </c>
      <c r="D24" s="5" t="n">
        <v>2709</v>
      </c>
      <c r="E24" s="5" t="n">
        <v>2290</v>
      </c>
    </row>
    <row r="25" spans="1:6">
      <c r="A25" s="4" t="s">
        <v>115</v>
      </c>
      <c r="D25" s="5" t="n">
        <v>10833</v>
      </c>
      <c r="E25" s="5" t="n">
        <v>11034</v>
      </c>
    </row>
    <row r="26" spans="1:6">
      <c r="A26" s="4" t="s">
        <v>507</v>
      </c>
      <c r="D26" s="5" t="n">
        <v>10775</v>
      </c>
      <c r="E26" s="5" t="n">
        <v>253</v>
      </c>
    </row>
    <row r="27" spans="1:6">
      <c r="A27" s="4" t="s">
        <v>508</v>
      </c>
      <c r="D27" s="5" t="n">
        <v>7674</v>
      </c>
      <c r="E27" s="5" t="n">
        <v>4984</v>
      </c>
    </row>
    <row r="28" spans="1:6">
      <c r="A28" s="4" t="s">
        <v>442</v>
      </c>
      <c r="D28" s="5" t="n">
        <v>271</v>
      </c>
      <c r="E28" s="5" t="n">
        <v>256</v>
      </c>
    </row>
    <row r="29" spans="1:6">
      <c r="A29" s="4" t="s">
        <v>456</v>
      </c>
      <c r="D29" s="5" t="n">
        <v>146</v>
      </c>
      <c r="E29" s="5" t="n">
        <v>129</v>
      </c>
    </row>
    <row r="30" spans="1:6">
      <c r="A30" s="4" t="s">
        <v>509</v>
      </c>
      <c r="D30" s="5" t="n">
        <v>33585</v>
      </c>
      <c r="E30" s="5" t="n">
        <v>20036</v>
      </c>
    </row>
    <row r="31" spans="1:6">
      <c r="A31" s="4" t="s">
        <v>510</v>
      </c>
      <c r="D31" s="5" t="n">
        <v>-355</v>
      </c>
      <c r="E31" s="5" t="n">
        <v>-8689</v>
      </c>
    </row>
    <row r="32" spans="1:6">
      <c r="A32" s="4" t="s">
        <v>511</v>
      </c>
      <c r="D32" s="5" t="n">
        <v>33230</v>
      </c>
      <c r="E32" s="5" t="n">
        <v>11347</v>
      </c>
    </row>
    <row r="33" spans="1:6">
      <c r="A33" s="3" t="s">
        <v>512</v>
      </c>
    </row>
    <row r="34" spans="1:6">
      <c r="A34" s="4" t="s">
        <v>513</v>
      </c>
      <c r="D34" s="5" t="n">
        <v>-4711</v>
      </c>
      <c r="E34" s="5" t="n">
        <v>-5649</v>
      </c>
    </row>
    <row r="35" spans="1:6">
      <c r="A35" s="4" t="s">
        <v>514</v>
      </c>
      <c r="D35" s="5" t="n">
        <v>-6379</v>
      </c>
      <c r="E35" s="5" t="n">
        <v>-6099</v>
      </c>
    </row>
    <row r="36" spans="1:6">
      <c r="A36" s="4" t="s">
        <v>515</v>
      </c>
      <c r="D36" s="5" t="n">
        <v>-11090</v>
      </c>
      <c r="E36" s="5" t="n">
        <v>-11748</v>
      </c>
    </row>
    <row r="37" spans="1:6">
      <c r="A37" s="4" t="s">
        <v>516</v>
      </c>
      <c r="D37" s="7" t="n">
        <v>22140</v>
      </c>
    </row>
    <row r="38" spans="1:6">
      <c r="A38" s="4" t="s">
        <v>517</v>
      </c>
      <c r="E38" s="7" t="n">
        <v>-401</v>
      </c>
    </row>
    <row r="39" spans="1:6">
      <c r="A39" s="4" t="s">
        <v>518</v>
      </c>
      <c r="D39" s="4" t="s">
        <v>338</v>
      </c>
    </row>
    <row r="40" spans="1:6">
      <c r="A40" s="4" t="s">
        <v>519</v>
      </c>
      <c r="B40" s="7" t="n">
        <v>22585</v>
      </c>
    </row>
    <row r="41" spans="1:6">
      <c r="A41" s="3" t="s">
        <v>520</v>
      </c>
    </row>
    <row r="42" spans="1:6">
      <c r="A42" s="4" t="s">
        <v>521</v>
      </c>
      <c r="C42" s="7" t="n">
        <v>156</v>
      </c>
    </row>
    <row r="43" spans="1:6">
      <c r="A43" s="4" t="s">
        <v>522</v>
      </c>
      <c r="D43" s="7" t="n">
        <v>8626</v>
      </c>
    </row>
    <row r="44" spans="1:6">
      <c r="A44" s="4" t="s">
        <v>523</v>
      </c>
    </row>
    <row r="45" spans="1:6">
      <c r="A45" s="3" t="s">
        <v>506</v>
      </c>
    </row>
    <row r="46" spans="1:6">
      <c r="A46" s="4" t="s">
        <v>510</v>
      </c>
      <c r="D46" s="7" t="n">
        <v>-35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5</v>
      </c>
    </row>
    <row r="3" spans="1:4">
      <c r="A3" s="3" t="s">
        <v>525</v>
      </c>
    </row>
    <row r="4" spans="1:4">
      <c r="A4" s="4" t="s">
        <v>526</v>
      </c>
      <c r="B4" s="7" t="n">
        <v>0</v>
      </c>
      <c r="C4" s="7" t="n">
        <v>0</v>
      </c>
      <c r="D4" s="7" t="n">
        <v>0</v>
      </c>
    </row>
    <row r="5" spans="1:4">
      <c r="A5" s="4" t="s">
        <v>527</v>
      </c>
    </row>
    <row r="6" spans="1:4">
      <c r="A6" s="3" t="s">
        <v>528</v>
      </c>
    </row>
    <row r="7" spans="1:4">
      <c r="A7" s="4" t="s">
        <v>507</v>
      </c>
      <c r="B7" s="7" t="n">
        <v>45839</v>
      </c>
    </row>
    <row r="8" spans="1:4">
      <c r="A8" s="4" t="s">
        <v>529</v>
      </c>
    </row>
    <row r="9" spans="1:4">
      <c r="A9" s="3" t="s">
        <v>528</v>
      </c>
    </row>
    <row r="10" spans="1:4">
      <c r="A10" s="4" t="s">
        <v>530</v>
      </c>
      <c r="B10" s="4" t="s">
        <v>531</v>
      </c>
    </row>
    <row r="11" spans="1:4">
      <c r="A11" s="4" t="s">
        <v>532</v>
      </c>
    </row>
    <row r="12" spans="1:4">
      <c r="A12" s="3" t="s">
        <v>528</v>
      </c>
    </row>
    <row r="13" spans="1:4">
      <c r="A13" s="4" t="s">
        <v>530</v>
      </c>
      <c r="B13" s="4" t="s">
        <v>533</v>
      </c>
    </row>
    <row r="14" spans="1:4">
      <c r="A14" s="4" t="s">
        <v>523</v>
      </c>
    </row>
    <row r="15" spans="1:4">
      <c r="A15" s="3" t="s">
        <v>528</v>
      </c>
    </row>
    <row r="16" spans="1:4">
      <c r="A16" s="4" t="s">
        <v>507</v>
      </c>
      <c r="B16" s="7" t="n">
        <v>18409</v>
      </c>
    </row>
    <row r="17" spans="1:4">
      <c r="A17" s="4" t="s">
        <v>534</v>
      </c>
    </row>
    <row r="18" spans="1:4">
      <c r="A18" s="3" t="s">
        <v>528</v>
      </c>
    </row>
    <row r="19" spans="1:4">
      <c r="A19" s="4" t="s">
        <v>530</v>
      </c>
      <c r="B19" s="4" t="s">
        <v>535</v>
      </c>
    </row>
    <row r="20" spans="1:4">
      <c r="A20" s="3" t="s">
        <v>525</v>
      </c>
    </row>
    <row r="21" spans="1:4">
      <c r="A21" s="4" t="s">
        <v>536</v>
      </c>
      <c r="B21" s="4" t="s">
        <v>338</v>
      </c>
    </row>
    <row r="22" spans="1:4">
      <c r="A22" s="4" t="s">
        <v>537</v>
      </c>
    </row>
    <row r="23" spans="1:4">
      <c r="A23" s="3" t="s">
        <v>528</v>
      </c>
    </row>
    <row r="24" spans="1:4">
      <c r="A24" s="4" t="s">
        <v>530</v>
      </c>
      <c r="B24" s="4" t="s">
        <v>533</v>
      </c>
    </row>
    <row r="25" spans="1:4">
      <c r="A25" s="3" t="s">
        <v>525</v>
      </c>
    </row>
    <row r="26" spans="1:4">
      <c r="A26" s="4" t="s">
        <v>536</v>
      </c>
      <c r="B26" s="4" t="s">
        <v>451</v>
      </c>
    </row>
    <row r="27" spans="1:4">
      <c r="A27" s="4" t="s">
        <v>538</v>
      </c>
    </row>
    <row r="28" spans="1:4">
      <c r="A28" s="3" t="s">
        <v>539</v>
      </c>
    </row>
    <row r="29" spans="1:4">
      <c r="A29" s="4" t="s">
        <v>539</v>
      </c>
      <c r="B29" s="7" t="n">
        <v>7674</v>
      </c>
    </row>
    <row r="30" spans="1:4">
      <c r="A30" s="4" t="s">
        <v>540</v>
      </c>
    </row>
    <row r="31" spans="1:4">
      <c r="A31" s="3" t="s">
        <v>539</v>
      </c>
    </row>
    <row r="32" spans="1:4">
      <c r="A32" s="4" t="s">
        <v>541</v>
      </c>
      <c r="B32" s="4" t="s">
        <v>12</v>
      </c>
    </row>
    <row r="33" spans="1:4">
      <c r="A33" s="4" t="s">
        <v>542</v>
      </c>
    </row>
    <row r="34" spans="1:4">
      <c r="A34" s="3" t="s">
        <v>539</v>
      </c>
    </row>
    <row r="35" spans="1:4">
      <c r="A35" s="4" t="s">
        <v>541</v>
      </c>
      <c r="B35"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8"/>
  </cols>
  <sheetData>
    <row r="1" spans="1:2">
      <c r="A1" s="1" t="s">
        <v>543</v>
      </c>
      <c r="B1" s="2" t="s">
        <v>1</v>
      </c>
    </row>
    <row r="2" spans="1:2">
      <c r="B2" s="2" t="s">
        <v>544</v>
      </c>
    </row>
    <row r="3" spans="1:2">
      <c r="A3" s="4" t="s">
        <v>107</v>
      </c>
    </row>
    <row r="4" spans="1:2">
      <c r="A4" s="3" t="s">
        <v>193</v>
      </c>
    </row>
    <row r="5" spans="1:2">
      <c r="A5" s="4" t="s">
        <v>545</v>
      </c>
      <c r="B5"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47</v>
      </c>
      <c r="C1" s="2" t="s">
        <v>2</v>
      </c>
    </row>
    <row r="2" spans="1:3">
      <c r="A2" s="4" t="s">
        <v>548</v>
      </c>
    </row>
    <row r="3" spans="1:3">
      <c r="A3" s="3" t="s">
        <v>548</v>
      </c>
    </row>
    <row r="4" spans="1:3">
      <c r="A4" s="4" t="s">
        <v>549</v>
      </c>
      <c r="C4" s="5" t="n">
        <v>2367</v>
      </c>
    </row>
    <row r="5" spans="1:3">
      <c r="A5" s="4" t="s">
        <v>550</v>
      </c>
      <c r="C5" s="5" t="n">
        <v>13816</v>
      </c>
    </row>
    <row r="6" spans="1:3">
      <c r="A6" s="4" t="s">
        <v>551</v>
      </c>
      <c r="C6" s="5" t="n">
        <v>3786</v>
      </c>
    </row>
    <row r="7" spans="1:3">
      <c r="A7" s="4" t="s">
        <v>552</v>
      </c>
    </row>
    <row r="8" spans="1:3">
      <c r="A8" s="3" t="s">
        <v>548</v>
      </c>
    </row>
    <row r="9" spans="1:3">
      <c r="A9" s="4" t="s">
        <v>553</v>
      </c>
      <c r="C9" s="5" t="n">
        <v>0</v>
      </c>
    </row>
    <row r="10" spans="1:3">
      <c r="A10" s="4" t="s">
        <v>554</v>
      </c>
      <c r="C10" s="5" t="n">
        <v>0</v>
      </c>
    </row>
    <row r="11" spans="1:3">
      <c r="A11" s="4" t="s">
        <v>555</v>
      </c>
    </row>
    <row r="12" spans="1:3">
      <c r="A12" s="3" t="s">
        <v>548</v>
      </c>
    </row>
    <row r="13" spans="1:3">
      <c r="A13" s="4" t="s">
        <v>556</v>
      </c>
      <c r="C13" s="4" t="s">
        <v>557</v>
      </c>
    </row>
    <row r="14" spans="1:3">
      <c r="A14" s="4" t="s">
        <v>549</v>
      </c>
      <c r="B14" s="5" t="n">
        <v>2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47</v>
      </c>
      <c r="C1" s="2" t="s">
        <v>2</v>
      </c>
    </row>
    <row r="2" spans="1:3">
      <c r="A2" s="4" t="s">
        <v>548</v>
      </c>
    </row>
    <row r="3" spans="1:3">
      <c r="A3" s="3" t="s">
        <v>559</v>
      </c>
    </row>
    <row r="4" spans="1:3">
      <c r="A4" s="4" t="s">
        <v>560</v>
      </c>
      <c r="C4" s="5" t="n">
        <v>8227</v>
      </c>
    </row>
    <row r="5" spans="1:3">
      <c r="A5" s="4" t="s">
        <v>561</v>
      </c>
      <c r="C5" s="5" t="n">
        <v>2367</v>
      </c>
    </row>
    <row r="6" spans="1:3">
      <c r="A6" s="4" t="s">
        <v>562</v>
      </c>
      <c r="C6" s="5" t="n">
        <v>-929</v>
      </c>
    </row>
    <row r="7" spans="1:3">
      <c r="A7" s="4" t="s">
        <v>563</v>
      </c>
      <c r="C7" s="5" t="n">
        <v>379</v>
      </c>
    </row>
    <row r="8" spans="1:3">
      <c r="A8" s="4" t="s">
        <v>564</v>
      </c>
      <c r="C8" s="5" t="n">
        <v>58</v>
      </c>
    </row>
    <row r="9" spans="1:3">
      <c r="A9" s="4" t="s">
        <v>565</v>
      </c>
      <c r="C9" s="5" t="n">
        <v>-72</v>
      </c>
    </row>
    <row r="10" spans="1:3">
      <c r="A10" s="4" t="s">
        <v>566</v>
      </c>
      <c r="C10" s="5" t="n">
        <v>10030</v>
      </c>
    </row>
    <row r="11" spans="1:3">
      <c r="A11" s="4" t="s">
        <v>555</v>
      </c>
    </row>
    <row r="12" spans="1:3">
      <c r="A12" s="3" t="s">
        <v>559</v>
      </c>
    </row>
    <row r="13" spans="1:3">
      <c r="A13" s="4" t="s">
        <v>561</v>
      </c>
      <c r="B13" s="5" t="n">
        <v>2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7</v>
      </c>
      <c r="B1" s="2" t="s">
        <v>1</v>
      </c>
    </row>
    <row r="2" spans="1:4">
      <c r="B2" s="2" t="s">
        <v>2</v>
      </c>
      <c r="C2" s="2" t="s">
        <v>30</v>
      </c>
      <c r="D2" s="2" t="s">
        <v>75</v>
      </c>
    </row>
    <row r="3" spans="1:4">
      <c r="A3" s="3" t="s">
        <v>195</v>
      </c>
    </row>
    <row r="4" spans="1:4">
      <c r="A4" s="4" t="s">
        <v>568</v>
      </c>
      <c r="B4" s="7" t="n">
        <v>30354</v>
      </c>
      <c r="C4" s="7" t="n">
        <v>26734</v>
      </c>
      <c r="D4" s="7" t="n">
        <v>17563</v>
      </c>
    </row>
    <row r="5" spans="1:4">
      <c r="A5" s="4" t="s">
        <v>569</v>
      </c>
      <c r="B5" s="5" t="n">
        <v>2024</v>
      </c>
      <c r="C5" s="5" t="n">
        <v>1773</v>
      </c>
      <c r="D5" s="5" t="n">
        <v>1078</v>
      </c>
    </row>
    <row r="6" spans="1:4">
      <c r="A6" s="4" t="s">
        <v>424</v>
      </c>
    </row>
    <row r="7" spans="1:4">
      <c r="A7" s="3" t="s">
        <v>195</v>
      </c>
    </row>
    <row r="8" spans="1:4">
      <c r="A8" s="4" t="s">
        <v>568</v>
      </c>
      <c r="B8" s="5" t="n">
        <v>2830</v>
      </c>
      <c r="C8" s="5" t="n">
        <v>2162</v>
      </c>
      <c r="D8" s="5" t="n">
        <v>1648</v>
      </c>
    </row>
    <row r="9" spans="1:4">
      <c r="A9" s="4" t="s">
        <v>570</v>
      </c>
    </row>
    <row r="10" spans="1:4">
      <c r="A10" s="3" t="s">
        <v>195</v>
      </c>
    </row>
    <row r="11" spans="1:4">
      <c r="A11" s="4" t="s">
        <v>568</v>
      </c>
      <c r="B11" s="5" t="n">
        <v>1388</v>
      </c>
      <c r="C11" s="5" t="n">
        <v>1357</v>
      </c>
      <c r="D11" s="5" t="n">
        <v>1127</v>
      </c>
    </row>
    <row r="12" spans="1:4">
      <c r="A12" s="4" t="s">
        <v>87</v>
      </c>
    </row>
    <row r="13" spans="1:4">
      <c r="A13" s="3" t="s">
        <v>195</v>
      </c>
    </row>
    <row r="14" spans="1:4">
      <c r="A14" s="4" t="s">
        <v>568</v>
      </c>
      <c r="B14" s="5" t="n">
        <v>7295</v>
      </c>
      <c r="C14" s="5" t="n">
        <v>6287</v>
      </c>
      <c r="D14" s="5" t="n">
        <v>4441</v>
      </c>
    </row>
    <row r="15" spans="1:4">
      <c r="A15" s="4" t="s">
        <v>88</v>
      </c>
    </row>
    <row r="16" spans="1:4">
      <c r="A16" s="3" t="s">
        <v>195</v>
      </c>
    </row>
    <row r="17" spans="1:4">
      <c r="A17" s="4" t="s">
        <v>568</v>
      </c>
      <c r="B17" s="5" t="n">
        <v>3748</v>
      </c>
      <c r="C17" s="5" t="n">
        <v>3086</v>
      </c>
      <c r="D17" s="5" t="n">
        <v>2789</v>
      </c>
    </row>
    <row r="18" spans="1:4">
      <c r="A18" s="4" t="s">
        <v>89</v>
      </c>
    </row>
    <row r="19" spans="1:4">
      <c r="A19" s="3" t="s">
        <v>195</v>
      </c>
    </row>
    <row r="20" spans="1:4">
      <c r="A20" s="4" t="s">
        <v>568</v>
      </c>
      <c r="B20" s="5" t="n">
        <v>15093</v>
      </c>
      <c r="C20" s="7" t="n">
        <v>13842</v>
      </c>
      <c r="D20" s="7" t="n">
        <v>7558</v>
      </c>
    </row>
    <row r="21" spans="1:4">
      <c r="A21" s="4" t="s">
        <v>571</v>
      </c>
    </row>
    <row r="22" spans="1:4">
      <c r="A22" s="3" t="s">
        <v>195</v>
      </c>
    </row>
    <row r="23" spans="1:4">
      <c r="A23" s="4" t="s">
        <v>568</v>
      </c>
      <c r="B23" s="7" t="n">
        <v>29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5</v>
      </c>
    </row>
    <row r="3" spans="1:4">
      <c r="A3" s="3" t="s">
        <v>131</v>
      </c>
    </row>
    <row r="4" spans="1:4">
      <c r="A4" s="4" t="s">
        <v>95</v>
      </c>
      <c r="B4" s="7" t="n">
        <v>38598</v>
      </c>
      <c r="C4" s="7" t="n">
        <v>6718</v>
      </c>
      <c r="D4" s="7" t="n">
        <v>-3851</v>
      </c>
    </row>
    <row r="5" spans="1:4">
      <c r="A5" s="3" t="s">
        <v>132</v>
      </c>
    </row>
    <row r="6" spans="1:4">
      <c r="A6" s="4" t="s">
        <v>133</v>
      </c>
      <c r="B6" s="5" t="n">
        <v>30354</v>
      </c>
      <c r="C6" s="5" t="n">
        <v>26734</v>
      </c>
      <c r="D6" s="5" t="n">
        <v>17563</v>
      </c>
    </row>
    <row r="7" spans="1:4">
      <c r="A7" s="4" t="s">
        <v>134</v>
      </c>
      <c r="B7" s="5" t="n">
        <v>30202</v>
      </c>
      <c r="C7" s="5" t="n">
        <v>21027</v>
      </c>
      <c r="D7" s="5" t="n">
        <v>13873</v>
      </c>
    </row>
    <row r="8" spans="1:4">
      <c r="A8" s="4" t="s">
        <v>135</v>
      </c>
      <c r="B8" s="5" t="n">
        <v>-21870</v>
      </c>
      <c r="C8" s="5" t="n">
        <v>152</v>
      </c>
      <c r="D8" s="5" t="n">
        <v>150</v>
      </c>
    </row>
    <row r="9" spans="1:4">
      <c r="A9" s="4" t="s">
        <v>136</v>
      </c>
      <c r="B9" s="5" t="n">
        <v>296</v>
      </c>
      <c r="C9" s="5" t="n">
        <v>113</v>
      </c>
      <c r="D9" s="5" t="n">
        <v>159</v>
      </c>
    </row>
    <row r="10" spans="1:4">
      <c r="A10" s="4" t="s">
        <v>137</v>
      </c>
      <c r="B10" s="5" t="n">
        <v>-443</v>
      </c>
    </row>
    <row r="11" spans="1:4">
      <c r="A11" s="4" t="s">
        <v>138</v>
      </c>
      <c r="B11" s="5" t="n">
        <v>2</v>
      </c>
    </row>
    <row r="12" spans="1:4">
      <c r="A12" s="4" t="s">
        <v>139</v>
      </c>
      <c r="B12" s="5" t="n">
        <v>227</v>
      </c>
      <c r="C12" s="5" t="n">
        <v>253</v>
      </c>
      <c r="D12" s="5" t="n">
        <v>712</v>
      </c>
    </row>
    <row r="13" spans="1:4">
      <c r="A13" s="3" t="s">
        <v>140</v>
      </c>
    </row>
    <row r="14" spans="1:4">
      <c r="A14" s="4" t="s">
        <v>141</v>
      </c>
      <c r="B14" s="5" t="n">
        <v>-1494</v>
      </c>
      <c r="C14" s="5" t="n">
        <v>-472</v>
      </c>
      <c r="D14" s="5" t="n">
        <v>-725</v>
      </c>
    </row>
    <row r="15" spans="1:4">
      <c r="A15" s="4" t="s">
        <v>34</v>
      </c>
      <c r="B15" s="5" t="n">
        <v>-2141</v>
      </c>
      <c r="C15" s="5" t="n">
        <v>-2074</v>
      </c>
      <c r="D15" s="5" t="n">
        <v>-3270</v>
      </c>
    </row>
    <row r="16" spans="1:4">
      <c r="A16" s="4" t="s">
        <v>46</v>
      </c>
      <c r="B16" s="5" t="n">
        <v>740</v>
      </c>
      <c r="C16" s="5" t="n">
        <v>219</v>
      </c>
      <c r="D16" s="5" t="n">
        <v>72</v>
      </c>
    </row>
    <row r="17" spans="1:4">
      <c r="A17" s="4" t="s">
        <v>47</v>
      </c>
      <c r="B17" s="5" t="n">
        <v>11641</v>
      </c>
      <c r="C17" s="5" t="n">
        <v>6465</v>
      </c>
      <c r="D17" s="5" t="n">
        <v>8310</v>
      </c>
    </row>
    <row r="18" spans="1:4">
      <c r="A18" s="4" t="s">
        <v>142</v>
      </c>
      <c r="B18" s="5" t="n">
        <v>11754</v>
      </c>
      <c r="C18" s="5" t="n">
        <v>2845</v>
      </c>
    </row>
    <row r="19" spans="1:4">
      <c r="A19" s="4" t="s">
        <v>143</v>
      </c>
      <c r="B19" s="5" t="n">
        <v>97866</v>
      </c>
      <c r="C19" s="5" t="n">
        <v>61980</v>
      </c>
      <c r="D19" s="5" t="n">
        <v>32993</v>
      </c>
    </row>
    <row r="20" spans="1:4">
      <c r="A20" s="3" t="s">
        <v>144</v>
      </c>
    </row>
    <row r="21" spans="1:4">
      <c r="A21" s="4" t="s">
        <v>145</v>
      </c>
      <c r="B21" s="5" t="n">
        <v>-196594</v>
      </c>
    </row>
    <row r="22" spans="1:4">
      <c r="A22" s="4" t="s">
        <v>146</v>
      </c>
      <c r="B22" s="5" t="n">
        <v>73044</v>
      </c>
    </row>
    <row r="23" spans="1:4">
      <c r="A23" s="4" t="s">
        <v>147</v>
      </c>
      <c r="B23" s="5" t="n">
        <v>-158394</v>
      </c>
      <c r="C23" s="5" t="n">
        <v>297163</v>
      </c>
      <c r="D23" s="5" t="n">
        <v>-648403</v>
      </c>
    </row>
    <row r="24" spans="1:4">
      <c r="A24" s="4" t="s">
        <v>148</v>
      </c>
      <c r="B24" s="5" t="n">
        <v>-15638</v>
      </c>
      <c r="C24" s="5" t="n">
        <v>-13641</v>
      </c>
      <c r="D24" s="5" t="n">
        <v>-8391</v>
      </c>
    </row>
    <row r="25" spans="1:4">
      <c r="A25" s="4" t="s">
        <v>149</v>
      </c>
      <c r="B25" s="5" t="n">
        <v>-21676</v>
      </c>
      <c r="C25" s="5" t="n">
        <v>-21338</v>
      </c>
      <c r="D25" s="5" t="n">
        <v>-16083</v>
      </c>
    </row>
    <row r="26" spans="1:4">
      <c r="A26" s="4" t="s">
        <v>150</v>
      </c>
      <c r="B26" s="5" t="n">
        <v>-11754</v>
      </c>
      <c r="C26" s="5" t="n">
        <v>-2845</v>
      </c>
    </row>
    <row r="27" spans="1:4">
      <c r="A27" s="4" t="s">
        <v>151</v>
      </c>
      <c r="B27" s="5" t="n">
        <v>-8346</v>
      </c>
      <c r="D27" s="5" t="n">
        <v>-483</v>
      </c>
    </row>
    <row r="28" spans="1:4">
      <c r="A28" s="4" t="s">
        <v>152</v>
      </c>
      <c r="B28" s="5" t="n">
        <v>-339358</v>
      </c>
      <c r="C28" s="5" t="n">
        <v>259339</v>
      </c>
      <c r="D28" s="5" t="n">
        <v>-673360</v>
      </c>
    </row>
    <row r="29" spans="1:4">
      <c r="A29" s="3" t="s">
        <v>153</v>
      </c>
    </row>
    <row r="30" spans="1:4">
      <c r="A30" s="4" t="s">
        <v>154</v>
      </c>
      <c r="B30" s="5" t="n">
        <v>281467</v>
      </c>
      <c r="C30" s="5" t="n">
        <v>-297163</v>
      </c>
      <c r="D30" s="5" t="n">
        <v>648403</v>
      </c>
    </row>
    <row r="31" spans="1:4">
      <c r="A31" s="4" t="s">
        <v>155</v>
      </c>
      <c r="C31" s="5" t="n">
        <v>34</v>
      </c>
      <c r="D31" s="5" t="n">
        <v>137</v>
      </c>
    </row>
    <row r="32" spans="1:4">
      <c r="A32" s="4" t="s">
        <v>156</v>
      </c>
      <c r="B32" s="5" t="n">
        <v>4304</v>
      </c>
      <c r="C32" s="5" t="n">
        <v>3677</v>
      </c>
      <c r="D32" s="5" t="n">
        <v>2991</v>
      </c>
    </row>
    <row r="33" spans="1:4">
      <c r="A33" s="4" t="s">
        <v>157</v>
      </c>
      <c r="B33" s="5" t="n">
        <v>-10554</v>
      </c>
      <c r="C33" s="5" t="n">
        <v>-11342</v>
      </c>
      <c r="D33" s="5" t="n">
        <v>-5926</v>
      </c>
    </row>
    <row r="34" spans="1:4">
      <c r="A34" s="4" t="s">
        <v>125</v>
      </c>
      <c r="C34" s="5" t="n">
        <v>447</v>
      </c>
    </row>
    <row r="35" spans="1:4">
      <c r="A35" s="4" t="s">
        <v>158</v>
      </c>
      <c r="B35" s="5" t="n">
        <v>275217</v>
      </c>
      <c r="C35" s="5" t="n">
        <v>-304347</v>
      </c>
      <c r="D35" s="5" t="n">
        <v>645605</v>
      </c>
    </row>
    <row r="36" spans="1:4">
      <c r="A36" s="4" t="s">
        <v>159</v>
      </c>
      <c r="B36" s="5" t="n">
        <v>33725</v>
      </c>
      <c r="C36" s="5" t="n">
        <v>16972</v>
      </c>
      <c r="D36" s="5" t="n">
        <v>5238</v>
      </c>
    </row>
    <row r="37" spans="1:4">
      <c r="A37" s="4" t="s">
        <v>160</v>
      </c>
      <c r="B37" s="5" t="n">
        <v>103468</v>
      </c>
      <c r="C37" s="5" t="n">
        <v>86496</v>
      </c>
      <c r="D37" s="5" t="n">
        <v>81258</v>
      </c>
    </row>
    <row r="38" spans="1:4">
      <c r="A38" s="4" t="s">
        <v>161</v>
      </c>
      <c r="B38" s="5" t="n">
        <v>137193</v>
      </c>
      <c r="C38" s="5" t="n">
        <v>103468</v>
      </c>
      <c r="D38" s="5" t="n">
        <v>86496</v>
      </c>
    </row>
    <row r="39" spans="1:4">
      <c r="A39" s="3" t="s">
        <v>162</v>
      </c>
    </row>
    <row r="40" spans="1:4">
      <c r="A40" s="4" t="s">
        <v>163</v>
      </c>
      <c r="B40" s="5" t="n">
        <v>1956</v>
      </c>
      <c r="D40" s="5" t="n">
        <v>1888</v>
      </c>
    </row>
    <row r="41" spans="1:4">
      <c r="A41" s="4" t="s">
        <v>164</v>
      </c>
      <c r="B41" s="5" t="n">
        <v>659</v>
      </c>
      <c r="C41" s="5" t="n">
        <v>667</v>
      </c>
      <c r="D41" s="5" t="n">
        <v>607</v>
      </c>
    </row>
    <row r="42" spans="1:4">
      <c r="A42" s="3" t="s">
        <v>165</v>
      </c>
    </row>
    <row r="43" spans="1:4">
      <c r="A43" s="4" t="s">
        <v>166</v>
      </c>
      <c r="B43" s="7" t="n">
        <v>-53</v>
      </c>
      <c r="C43" s="7" t="n">
        <v>28</v>
      </c>
      <c r="D43"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7"/>
  </cols>
  <sheetData>
    <row r="1" spans="1:3">
      <c r="A1" s="1" t="s">
        <v>572</v>
      </c>
      <c r="B1" s="2" t="s">
        <v>1</v>
      </c>
    </row>
    <row r="2" spans="1:3">
      <c r="B2" s="2" t="s">
        <v>2</v>
      </c>
      <c r="C2" s="2" t="s">
        <v>75</v>
      </c>
    </row>
    <row r="3" spans="1:3">
      <c r="A3" s="3" t="s">
        <v>573</v>
      </c>
    </row>
    <row r="4" spans="1:3">
      <c r="A4" s="4" t="s">
        <v>574</v>
      </c>
      <c r="C4" s="4" t="s">
        <v>326</v>
      </c>
    </row>
    <row r="5" spans="1:3">
      <c r="A5" s="4" t="s">
        <v>575</v>
      </c>
      <c r="C5" s="4" t="s">
        <v>498</v>
      </c>
    </row>
    <row r="6" spans="1:3">
      <c r="A6" s="4" t="s">
        <v>576</v>
      </c>
      <c r="C6" s="4" t="s">
        <v>577</v>
      </c>
    </row>
    <row r="7" spans="1:3">
      <c r="A7" s="4" t="s">
        <v>578</v>
      </c>
      <c r="C7" s="4" t="s">
        <v>579</v>
      </c>
    </row>
    <row r="8" spans="1:3">
      <c r="A8" s="4" t="s">
        <v>580</v>
      </c>
    </row>
    <row r="9" spans="1:3">
      <c r="A9" s="3" t="s">
        <v>581</v>
      </c>
    </row>
    <row r="10" spans="1:3">
      <c r="A10" s="4" t="s">
        <v>582</v>
      </c>
      <c r="B10" s="4" t="s">
        <v>583</v>
      </c>
    </row>
    <row r="11" spans="1:3">
      <c r="A11" s="4" t="s">
        <v>584</v>
      </c>
    </row>
    <row r="12" spans="1:3">
      <c r="A12" s="3" t="s">
        <v>581</v>
      </c>
    </row>
    <row r="13" spans="1:3">
      <c r="A13" s="4" t="s">
        <v>581</v>
      </c>
      <c r="B13" s="4" t="s">
        <v>338</v>
      </c>
    </row>
    <row r="14" spans="1:3">
      <c r="A14" s="4" t="s">
        <v>585</v>
      </c>
    </row>
    <row r="15" spans="1:3">
      <c r="A15" s="3" t="s">
        <v>581</v>
      </c>
    </row>
    <row r="16" spans="1:3">
      <c r="A16" s="4" t="s">
        <v>581</v>
      </c>
      <c r="B16" s="4" t="s">
        <v>4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586</v>
      </c>
      <c r="B1" s="2" t="s">
        <v>1</v>
      </c>
    </row>
    <row r="2" spans="1:4">
      <c r="B2" s="2" t="s">
        <v>2</v>
      </c>
      <c r="C2" s="2" t="s">
        <v>30</v>
      </c>
      <c r="D2" s="2" t="s">
        <v>75</v>
      </c>
    </row>
    <row r="3" spans="1:4">
      <c r="A3" s="3" t="s">
        <v>581</v>
      </c>
    </row>
    <row r="4" spans="1:4">
      <c r="A4" s="4" t="s">
        <v>582</v>
      </c>
      <c r="B4" s="4" t="s">
        <v>583</v>
      </c>
    </row>
    <row r="5" spans="1:4">
      <c r="A5" s="3" t="s">
        <v>587</v>
      </c>
    </row>
    <row r="6" spans="1:4">
      <c r="A6" s="4" t="s">
        <v>560</v>
      </c>
      <c r="B6" s="5" t="n">
        <v>2751</v>
      </c>
    </row>
    <row r="7" spans="1:4">
      <c r="A7" s="4" t="s">
        <v>588</v>
      </c>
      <c r="B7" s="5" t="n">
        <v>0</v>
      </c>
      <c r="C7" s="5" t="n">
        <v>0</v>
      </c>
    </row>
    <row r="8" spans="1:4">
      <c r="A8" s="4" t="s">
        <v>589</v>
      </c>
      <c r="B8" s="5" t="n">
        <v>-5</v>
      </c>
    </row>
    <row r="9" spans="1:4">
      <c r="A9" s="4" t="s">
        <v>590</v>
      </c>
      <c r="B9" s="5" t="n">
        <v>-839</v>
      </c>
    </row>
    <row r="10" spans="1:4">
      <c r="A10" s="4" t="s">
        <v>566</v>
      </c>
      <c r="B10" s="5" t="n">
        <v>1907</v>
      </c>
      <c r="C10" s="5" t="n">
        <v>2751</v>
      </c>
    </row>
    <row r="11" spans="1:4">
      <c r="A11" s="3" t="s">
        <v>591</v>
      </c>
    </row>
    <row r="12" spans="1:4">
      <c r="A12" s="4" t="s">
        <v>592</v>
      </c>
      <c r="B12" s="9" t="n">
        <v>11.54</v>
      </c>
    </row>
    <row r="13" spans="1:4">
      <c r="A13" s="4" t="s">
        <v>593</v>
      </c>
      <c r="B13" s="12" t="n">
        <v>18.41</v>
      </c>
    </row>
    <row r="14" spans="1:4">
      <c r="A14" s="4" t="s">
        <v>594</v>
      </c>
      <c r="B14" s="12" t="n">
        <v>9.539999999999999</v>
      </c>
    </row>
    <row r="15" spans="1:4">
      <c r="A15" s="4" t="s">
        <v>595</v>
      </c>
      <c r="B15" s="9" t="n">
        <v>12.4</v>
      </c>
      <c r="C15" s="9" t="n">
        <v>11.54</v>
      </c>
    </row>
    <row r="16" spans="1:4">
      <c r="A16" s="3" t="s">
        <v>596</v>
      </c>
    </row>
    <row r="17" spans="1:4">
      <c r="A17" s="4" t="s">
        <v>597</v>
      </c>
      <c r="B17" s="4" t="s">
        <v>477</v>
      </c>
      <c r="C17" s="4" t="s">
        <v>598</v>
      </c>
    </row>
    <row r="18" spans="1:4">
      <c r="A18" s="4" t="s">
        <v>599</v>
      </c>
      <c r="B18" s="7" t="n">
        <v>92556</v>
      </c>
    </row>
    <row r="19" spans="1:4">
      <c r="A19" s="4" t="s">
        <v>600</v>
      </c>
      <c r="B19" s="4" t="s">
        <v>601</v>
      </c>
    </row>
    <row r="20" spans="1:4">
      <c r="A20" s="4" t="s">
        <v>602</v>
      </c>
      <c r="B20" s="7" t="n">
        <v>88595</v>
      </c>
      <c r="C20" s="7" t="n">
        <v>92556</v>
      </c>
    </row>
    <row r="21" spans="1:4">
      <c r="A21" s="4" t="s">
        <v>603</v>
      </c>
      <c r="B21" s="5" t="n">
        <v>1781</v>
      </c>
    </row>
    <row r="22" spans="1:4">
      <c r="A22" s="4" t="s">
        <v>604</v>
      </c>
      <c r="B22" s="9" t="n">
        <v>11.18</v>
      </c>
    </row>
    <row r="23" spans="1:4">
      <c r="A23" s="4" t="s">
        <v>605</v>
      </c>
      <c r="B23" s="7" t="n">
        <v>84935</v>
      </c>
    </row>
    <row r="24" spans="1:4">
      <c r="A24" s="4" t="s">
        <v>606</v>
      </c>
      <c r="B24" s="7" t="n">
        <v>34083</v>
      </c>
      <c r="C24" s="7" t="n">
        <v>20802</v>
      </c>
      <c r="D24" s="7" t="n">
        <v>13362</v>
      </c>
    </row>
    <row r="25" spans="1:4">
      <c r="A25" s="3" t="s">
        <v>607</v>
      </c>
    </row>
    <row r="26" spans="1:4">
      <c r="A26" s="4" t="s">
        <v>608</v>
      </c>
      <c r="B26" s="5" t="n">
        <v>1905</v>
      </c>
    </row>
    <row r="27" spans="1:4">
      <c r="A27" s="4" t="s">
        <v>609</v>
      </c>
      <c r="B27" s="9" t="n">
        <v>12.37</v>
      </c>
    </row>
    <row r="28" spans="1:4">
      <c r="A28" s="4" t="s">
        <v>597</v>
      </c>
      <c r="B28" s="4" t="s">
        <v>477</v>
      </c>
    </row>
    <row r="29" spans="1:4">
      <c r="A29" s="4" t="s">
        <v>610</v>
      </c>
      <c r="B29" s="7" t="n">
        <v>88538</v>
      </c>
    </row>
    <row r="30" spans="1:4">
      <c r="A30" s="3" t="s">
        <v>611</v>
      </c>
    </row>
    <row r="31" spans="1:4">
      <c r="A31" s="4" t="s">
        <v>612</v>
      </c>
      <c r="D31" s="9" t="n">
        <v>12.92</v>
      </c>
    </row>
    <row r="32" spans="1:4">
      <c r="A32" s="3" t="s">
        <v>613</v>
      </c>
    </row>
    <row r="33" spans="1:4">
      <c r="A33" s="4" t="s">
        <v>614</v>
      </c>
      <c r="B33" s="7" t="n">
        <v>152</v>
      </c>
    </row>
    <row r="34" spans="1:4">
      <c r="A34" s="4" t="s">
        <v>615</v>
      </c>
      <c r="B34" s="4" t="s">
        <v>616</v>
      </c>
    </row>
    <row r="35" spans="1:4">
      <c r="A35" s="4" t="s">
        <v>330</v>
      </c>
    </row>
    <row r="36" spans="1:4">
      <c r="A36" s="3" t="s">
        <v>581</v>
      </c>
    </row>
    <row r="37" spans="1:4">
      <c r="A37" s="4" t="s">
        <v>581</v>
      </c>
      <c r="B37" s="4" t="s">
        <v>338</v>
      </c>
    </row>
    <row r="38" spans="1:4">
      <c r="A38" s="4" t="s">
        <v>334</v>
      </c>
    </row>
    <row r="39" spans="1:4">
      <c r="A39" s="3" t="s">
        <v>581</v>
      </c>
    </row>
    <row r="40" spans="1:4">
      <c r="A40" s="4" t="s">
        <v>581</v>
      </c>
      <c r="B40" s="4" t="s">
        <v>4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4" t="s">
        <v>580</v>
      </c>
    </row>
    <row r="4" spans="1:2">
      <c r="A4" s="3" t="s">
        <v>298</v>
      </c>
    </row>
    <row r="5" spans="1:2">
      <c r="A5" s="4" t="s">
        <v>619</v>
      </c>
      <c r="B5" s="5" t="n">
        <v>1907</v>
      </c>
    </row>
    <row r="6" spans="1:2">
      <c r="A6" s="4" t="s">
        <v>620</v>
      </c>
      <c r="B6" s="4" t="s">
        <v>477</v>
      </c>
    </row>
    <row r="7" spans="1:2">
      <c r="A7" s="4" t="s">
        <v>621</v>
      </c>
      <c r="B7" s="9" t="n">
        <v>12.4</v>
      </c>
    </row>
    <row r="8" spans="1:2">
      <c r="A8" s="4" t="s">
        <v>622</v>
      </c>
      <c r="B8" s="5" t="n">
        <v>1781</v>
      </c>
    </row>
    <row r="9" spans="1:2">
      <c r="A9" s="4" t="s">
        <v>623</v>
      </c>
      <c r="B9" s="9" t="n">
        <v>11.18</v>
      </c>
    </row>
    <row r="10" spans="1:2">
      <c r="A10" s="4" t="s">
        <v>624</v>
      </c>
    </row>
    <row r="11" spans="1:2">
      <c r="A11" s="3" t="s">
        <v>298</v>
      </c>
    </row>
    <row r="12" spans="1:2">
      <c r="A12" s="4" t="s">
        <v>625</v>
      </c>
      <c r="B12" s="12" t="n">
        <v>2.28</v>
      </c>
    </row>
    <row r="13" spans="1:2">
      <c r="A13" s="4" t="s">
        <v>626</v>
      </c>
      <c r="B13" s="9" t="n">
        <v>3.58</v>
      </c>
    </row>
    <row r="14" spans="1:2">
      <c r="A14" s="4" t="s">
        <v>627</v>
      </c>
    </row>
    <row r="15" spans="1:2">
      <c r="A15" s="3" t="s">
        <v>298</v>
      </c>
    </row>
    <row r="16" spans="1:2">
      <c r="A16" s="4" t="s">
        <v>619</v>
      </c>
      <c r="B16" s="5" t="n">
        <v>73</v>
      </c>
    </row>
    <row r="17" spans="1:2">
      <c r="A17" s="4" t="s">
        <v>620</v>
      </c>
      <c r="B17" s="4" t="s">
        <v>628</v>
      </c>
    </row>
    <row r="18" spans="1:2">
      <c r="A18" s="4" t="s">
        <v>621</v>
      </c>
      <c r="B18" s="9" t="n">
        <v>2.28</v>
      </c>
    </row>
    <row r="19" spans="1:2">
      <c r="A19" s="4" t="s">
        <v>622</v>
      </c>
      <c r="B19" s="5" t="n">
        <v>73</v>
      </c>
    </row>
    <row r="20" spans="1:2">
      <c r="A20" s="4" t="s">
        <v>623</v>
      </c>
      <c r="B20" s="9" t="n">
        <v>2.28</v>
      </c>
    </row>
    <row r="21" spans="1:2">
      <c r="A21" s="4" t="s">
        <v>629</v>
      </c>
    </row>
    <row r="22" spans="1:2">
      <c r="A22" s="3" t="s">
        <v>298</v>
      </c>
    </row>
    <row r="23" spans="1:2">
      <c r="A23" s="4" t="s">
        <v>625</v>
      </c>
      <c r="B23" s="12" t="n">
        <v>3.59</v>
      </c>
    </row>
    <row r="24" spans="1:2">
      <c r="A24" s="4" t="s">
        <v>626</v>
      </c>
      <c r="B24" s="9" t="n">
        <v>5.96</v>
      </c>
    </row>
    <row r="25" spans="1:2">
      <c r="A25" s="4" t="s">
        <v>630</v>
      </c>
    </row>
    <row r="26" spans="1:2">
      <c r="A26" s="3" t="s">
        <v>298</v>
      </c>
    </row>
    <row r="27" spans="1:2">
      <c r="A27" s="4" t="s">
        <v>619</v>
      </c>
      <c r="B27" s="5" t="n">
        <v>847</v>
      </c>
    </row>
    <row r="28" spans="1:2">
      <c r="A28" s="4" t="s">
        <v>620</v>
      </c>
      <c r="B28" s="4" t="s">
        <v>631</v>
      </c>
    </row>
    <row r="29" spans="1:2">
      <c r="A29" s="4" t="s">
        <v>621</v>
      </c>
      <c r="B29" s="9" t="n">
        <v>4.88</v>
      </c>
    </row>
    <row r="30" spans="1:2">
      <c r="A30" s="4" t="s">
        <v>622</v>
      </c>
      <c r="B30" s="5" t="n">
        <v>847</v>
      </c>
    </row>
    <row r="31" spans="1:2">
      <c r="A31" s="4" t="s">
        <v>623</v>
      </c>
      <c r="B31" s="9" t="n">
        <v>4.88</v>
      </c>
    </row>
    <row r="32" spans="1:2">
      <c r="A32" s="4" t="s">
        <v>632</v>
      </c>
    </row>
    <row r="33" spans="1:2">
      <c r="A33" s="3" t="s">
        <v>298</v>
      </c>
    </row>
    <row r="34" spans="1:2">
      <c r="A34" s="4" t="s">
        <v>625</v>
      </c>
      <c r="B34" s="12" t="n">
        <v>5.97</v>
      </c>
    </row>
    <row r="35" spans="1:2">
      <c r="A35" s="4" t="s">
        <v>626</v>
      </c>
      <c r="B35" s="9" t="n">
        <v>12.02</v>
      </c>
    </row>
    <row r="36" spans="1:2">
      <c r="A36" s="4" t="s">
        <v>633</v>
      </c>
    </row>
    <row r="37" spans="1:2">
      <c r="A37" s="3" t="s">
        <v>298</v>
      </c>
    </row>
    <row r="38" spans="1:2">
      <c r="A38" s="4" t="s">
        <v>619</v>
      </c>
      <c r="B38" s="5" t="n">
        <v>127</v>
      </c>
    </row>
    <row r="39" spans="1:2">
      <c r="A39" s="4" t="s">
        <v>620</v>
      </c>
      <c r="B39" s="4" t="s">
        <v>634</v>
      </c>
    </row>
    <row r="40" spans="1:2">
      <c r="A40" s="4" t="s">
        <v>621</v>
      </c>
      <c r="B40" s="9" t="n">
        <v>7.04</v>
      </c>
    </row>
    <row r="41" spans="1:2">
      <c r="A41" s="4" t="s">
        <v>622</v>
      </c>
      <c r="B41" s="5" t="n">
        <v>127</v>
      </c>
    </row>
    <row r="42" spans="1:2">
      <c r="A42" s="4" t="s">
        <v>623</v>
      </c>
      <c r="B42" s="9" t="n">
        <v>7.04</v>
      </c>
    </row>
    <row r="43" spans="1:2">
      <c r="A43" s="4" t="s">
        <v>635</v>
      </c>
    </row>
    <row r="44" spans="1:2">
      <c r="A44" s="3" t="s">
        <v>298</v>
      </c>
    </row>
    <row r="45" spans="1:2">
      <c r="A45" s="4" t="s">
        <v>625</v>
      </c>
      <c r="B45" s="12" t="n">
        <v>12.03</v>
      </c>
    </row>
    <row r="46" spans="1:2">
      <c r="A46" s="4" t="s">
        <v>626</v>
      </c>
      <c r="B46" s="9" t="n">
        <v>20.9</v>
      </c>
    </row>
    <row r="47" spans="1:2">
      <c r="A47" s="4" t="s">
        <v>636</v>
      </c>
    </row>
    <row r="48" spans="1:2">
      <c r="A48" s="3" t="s">
        <v>298</v>
      </c>
    </row>
    <row r="49" spans="1:2">
      <c r="A49" s="4" t="s">
        <v>619</v>
      </c>
      <c r="B49" s="5" t="n">
        <v>521</v>
      </c>
    </row>
    <row r="50" spans="1:2">
      <c r="A50" s="4" t="s">
        <v>620</v>
      </c>
      <c r="B50" s="4" t="s">
        <v>637</v>
      </c>
    </row>
    <row r="51" spans="1:2">
      <c r="A51" s="4" t="s">
        <v>621</v>
      </c>
      <c r="B51" s="7" t="n">
        <v>17</v>
      </c>
    </row>
    <row r="52" spans="1:2">
      <c r="A52" s="4" t="s">
        <v>622</v>
      </c>
      <c r="B52" s="5" t="n">
        <v>521</v>
      </c>
    </row>
    <row r="53" spans="1:2">
      <c r="A53" s="4" t="s">
        <v>623</v>
      </c>
      <c r="B53" s="7" t="n">
        <v>17</v>
      </c>
    </row>
    <row r="54" spans="1:2">
      <c r="A54" s="4" t="s">
        <v>638</v>
      </c>
    </row>
    <row r="55" spans="1:2">
      <c r="A55" s="3" t="s">
        <v>298</v>
      </c>
    </row>
    <row r="56" spans="1:2">
      <c r="A56" s="4" t="s">
        <v>625</v>
      </c>
      <c r="B56" s="12" t="n">
        <v>20.91</v>
      </c>
    </row>
    <row r="57" spans="1:2">
      <c r="A57" s="4" t="s">
        <v>626</v>
      </c>
      <c r="B57" s="9" t="n">
        <v>35.28</v>
      </c>
    </row>
    <row r="58" spans="1:2">
      <c r="A58" s="4" t="s">
        <v>639</v>
      </c>
    </row>
    <row r="59" spans="1:2">
      <c r="A59" s="3" t="s">
        <v>298</v>
      </c>
    </row>
    <row r="60" spans="1:2">
      <c r="A60" s="4" t="s">
        <v>619</v>
      </c>
      <c r="B60" s="5" t="n">
        <v>339</v>
      </c>
    </row>
    <row r="61" spans="1:2">
      <c r="A61" s="4" t="s">
        <v>620</v>
      </c>
      <c r="B61" s="4" t="s">
        <v>640</v>
      </c>
    </row>
    <row r="62" spans="1:2">
      <c r="A62" s="4" t="s">
        <v>621</v>
      </c>
      <c r="B62" s="9" t="n">
        <v>28.32</v>
      </c>
    </row>
    <row r="63" spans="1:2">
      <c r="A63" s="4" t="s">
        <v>622</v>
      </c>
      <c r="B63" s="5" t="n">
        <v>213</v>
      </c>
    </row>
    <row r="64" spans="1:2">
      <c r="A64" s="4" t="s">
        <v>623</v>
      </c>
      <c r="B64" s="9" t="n">
        <v>2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1</v>
      </c>
      <c r="B1" s="2" t="s">
        <v>1</v>
      </c>
    </row>
    <row r="2" spans="1:4">
      <c r="B2" s="2" t="s">
        <v>2</v>
      </c>
      <c r="C2" s="2" t="s">
        <v>30</v>
      </c>
      <c r="D2" s="2" t="s">
        <v>75</v>
      </c>
    </row>
    <row r="3" spans="1:4">
      <c r="A3" s="3" t="s">
        <v>581</v>
      </c>
    </row>
    <row r="4" spans="1:4">
      <c r="A4" s="4" t="s">
        <v>642</v>
      </c>
      <c r="B4" s="7" t="n">
        <v>33443</v>
      </c>
      <c r="C4" s="7" t="n">
        <v>15130</v>
      </c>
      <c r="D4" s="7" t="n">
        <v>8228</v>
      </c>
    </row>
    <row r="5" spans="1:4">
      <c r="A5" s="3" t="s">
        <v>613</v>
      </c>
    </row>
    <row r="6" spans="1:4">
      <c r="A6" s="4" t="s">
        <v>643</v>
      </c>
      <c r="B6" s="7" t="n">
        <v>29656</v>
      </c>
    </row>
    <row r="7" spans="1:4">
      <c r="A7" s="4" t="s">
        <v>615</v>
      </c>
      <c r="B7" s="4" t="s">
        <v>644</v>
      </c>
    </row>
    <row r="8" spans="1:4">
      <c r="A8" s="3" t="s">
        <v>645</v>
      </c>
    </row>
    <row r="9" spans="1:4">
      <c r="A9" s="4" t="s">
        <v>646</v>
      </c>
      <c r="B9" s="5" t="n">
        <v>1455</v>
      </c>
    </row>
    <row r="10" spans="1:4">
      <c r="A10" s="4" t="s">
        <v>562</v>
      </c>
      <c r="B10" s="5" t="n">
        <v>929</v>
      </c>
    </row>
    <row r="11" spans="1:4">
      <c r="A11" s="4" t="s">
        <v>647</v>
      </c>
      <c r="B11" s="5" t="n">
        <v>-452</v>
      </c>
    </row>
    <row r="12" spans="1:4">
      <c r="A12" s="4" t="s">
        <v>648</v>
      </c>
      <c r="B12" s="5" t="n">
        <v>-53</v>
      </c>
    </row>
    <row r="13" spans="1:4">
      <c r="A13" s="4" t="s">
        <v>649</v>
      </c>
      <c r="B13" s="5" t="n">
        <v>1879</v>
      </c>
      <c r="C13" s="5" t="n">
        <v>1455</v>
      </c>
    </row>
    <row r="14" spans="1:4">
      <c r="A14" s="4" t="s">
        <v>650</v>
      </c>
      <c r="B14" s="5" t="n">
        <v>1667</v>
      </c>
    </row>
    <row r="15" spans="1:4">
      <c r="A15" s="3" t="s">
        <v>651</v>
      </c>
    </row>
    <row r="16" spans="1:4">
      <c r="A16" s="4" t="s">
        <v>646</v>
      </c>
      <c r="B16" s="9" t="n">
        <v>39.96</v>
      </c>
    </row>
    <row r="17" spans="1:4">
      <c r="A17" s="4" t="s">
        <v>562</v>
      </c>
      <c r="B17" s="12" t="n">
        <v>46.61</v>
      </c>
    </row>
    <row r="18" spans="1:4">
      <c r="A18" s="4" t="s">
        <v>647</v>
      </c>
      <c r="B18" s="12" t="n">
        <v>39.3</v>
      </c>
    </row>
    <row r="19" spans="1:4">
      <c r="A19" s="4" t="s">
        <v>652</v>
      </c>
      <c r="B19" s="12" t="n">
        <v>42.08</v>
      </c>
    </row>
    <row r="20" spans="1:4">
      <c r="A20" s="4" t="s">
        <v>649</v>
      </c>
      <c r="B20" s="12" t="n">
        <v>43.39</v>
      </c>
      <c r="C20" s="9" t="n">
        <v>39.96</v>
      </c>
    </row>
    <row r="21" spans="1:4">
      <c r="A21" s="4" t="s">
        <v>650</v>
      </c>
      <c r="B21" s="9" t="n">
        <v>43.23</v>
      </c>
    </row>
    <row r="22" spans="1:4">
      <c r="A22" s="4" t="s">
        <v>330</v>
      </c>
    </row>
    <row r="23" spans="1:4">
      <c r="A23" s="3" t="s">
        <v>581</v>
      </c>
    </row>
    <row r="24" spans="1:4">
      <c r="A24" s="4" t="s">
        <v>581</v>
      </c>
      <c r="B24" s="4" t="s">
        <v>338</v>
      </c>
    </row>
    <row r="25" spans="1:4">
      <c r="A25" s="4" t="s">
        <v>334</v>
      </c>
    </row>
    <row r="26" spans="1:4">
      <c r="A26" s="3" t="s">
        <v>581</v>
      </c>
    </row>
    <row r="27" spans="1:4">
      <c r="A27" s="4" t="s">
        <v>581</v>
      </c>
      <c r="B27" s="4" t="s">
        <v>4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s>
  <sheetData>
    <row r="1" spans="1:5">
      <c r="A1" s="1" t="s">
        <v>653</v>
      </c>
      <c r="B1" s="2" t="s">
        <v>547</v>
      </c>
      <c r="C1" s="2" t="s">
        <v>2</v>
      </c>
      <c r="D1" s="2" t="s">
        <v>30</v>
      </c>
      <c r="E1" s="2" t="s">
        <v>75</v>
      </c>
    </row>
    <row r="2" spans="1:5">
      <c r="A2" s="3" t="s">
        <v>548</v>
      </c>
    </row>
    <row r="3" spans="1:5">
      <c r="A3" s="4" t="s">
        <v>654</v>
      </c>
      <c r="C3" s="7" t="n">
        <v>30354</v>
      </c>
      <c r="D3" s="7" t="n">
        <v>26734</v>
      </c>
      <c r="E3" s="7" t="n">
        <v>17563</v>
      </c>
    </row>
    <row r="4" spans="1:5">
      <c r="A4" s="3" t="s">
        <v>573</v>
      </c>
    </row>
    <row r="5" spans="1:5">
      <c r="A5" s="4" t="s">
        <v>655</v>
      </c>
      <c r="E5" s="4" t="s">
        <v>326</v>
      </c>
    </row>
    <row r="6" spans="1:5">
      <c r="A6" s="4" t="s">
        <v>656</v>
      </c>
      <c r="E6" s="4" t="s">
        <v>498</v>
      </c>
    </row>
    <row r="7" spans="1:5">
      <c r="A7" s="4" t="s">
        <v>576</v>
      </c>
      <c r="E7" s="4" t="s">
        <v>577</v>
      </c>
    </row>
    <row r="8" spans="1:5">
      <c r="A8" s="4" t="s">
        <v>657</v>
      </c>
      <c r="E8" s="4" t="s">
        <v>579</v>
      </c>
    </row>
    <row r="9" spans="1:5">
      <c r="A9" s="4" t="s">
        <v>658</v>
      </c>
    </row>
    <row r="10" spans="1:5">
      <c r="A10" s="3" t="s">
        <v>548</v>
      </c>
    </row>
    <row r="11" spans="1:5">
      <c r="A11" s="4" t="s">
        <v>659</v>
      </c>
      <c r="C11" s="4" t="s">
        <v>660</v>
      </c>
    </row>
    <row r="12" spans="1:5">
      <c r="A12" s="4" t="s">
        <v>661</v>
      </c>
      <c r="C12" s="4" t="s">
        <v>662</v>
      </c>
    </row>
    <row r="13" spans="1:5">
      <c r="A13" s="4" t="s">
        <v>663</v>
      </c>
      <c r="C13" s="4" t="s">
        <v>664</v>
      </c>
    </row>
    <row r="14" spans="1:5">
      <c r="A14" s="4" t="s">
        <v>665</v>
      </c>
      <c r="C14" s="7" t="n">
        <v>25</v>
      </c>
    </row>
    <row r="15" spans="1:5">
      <c r="A15" s="4" t="s">
        <v>666</v>
      </c>
      <c r="C15" s="5" t="n">
        <v>2</v>
      </c>
    </row>
    <row r="16" spans="1:5">
      <c r="A16" s="4" t="s">
        <v>667</v>
      </c>
      <c r="C16" s="4" t="s">
        <v>314</v>
      </c>
    </row>
    <row r="17" spans="1:5">
      <c r="A17" s="4" t="s">
        <v>550</v>
      </c>
      <c r="C17" s="5" t="n">
        <v>1111</v>
      </c>
    </row>
    <row r="18" spans="1:5">
      <c r="A18" s="4" t="s">
        <v>668</v>
      </c>
      <c r="B18" s="5" t="n">
        <v>395</v>
      </c>
    </row>
    <row r="19" spans="1:5">
      <c r="A19" s="4" t="s">
        <v>669</v>
      </c>
      <c r="C19" s="5" t="n">
        <v>400</v>
      </c>
    </row>
    <row r="20" spans="1:5">
      <c r="A20" s="4" t="s">
        <v>670</v>
      </c>
      <c r="C20" s="4" t="s">
        <v>671</v>
      </c>
    </row>
    <row r="21" spans="1:5">
      <c r="A21" s="4" t="s">
        <v>672</v>
      </c>
      <c r="C21" s="5" t="n">
        <v>108</v>
      </c>
    </row>
    <row r="22" spans="1:5">
      <c r="A22" s="4" t="s">
        <v>654</v>
      </c>
      <c r="C22" s="7" t="n">
        <v>1331</v>
      </c>
      <c r="D22" s="7" t="n">
        <v>1263</v>
      </c>
      <c r="E22" s="7" t="n">
        <v>1069</v>
      </c>
    </row>
    <row r="23" spans="1:5">
      <c r="A23" s="3" t="s">
        <v>573</v>
      </c>
    </row>
    <row r="24" spans="1:5">
      <c r="A24" s="4" t="s">
        <v>655</v>
      </c>
      <c r="C24" s="4" t="s">
        <v>326</v>
      </c>
      <c r="D24" s="4" t="s">
        <v>326</v>
      </c>
      <c r="E24" s="4" t="s">
        <v>326</v>
      </c>
    </row>
    <row r="25" spans="1:5">
      <c r="A25" s="4" t="s">
        <v>576</v>
      </c>
      <c r="C25" s="4" t="s">
        <v>660</v>
      </c>
      <c r="D25" s="4" t="s">
        <v>660</v>
      </c>
      <c r="E25" s="4" t="s">
        <v>660</v>
      </c>
    </row>
    <row r="26" spans="1:5">
      <c r="A26" s="4" t="s">
        <v>673</v>
      </c>
    </row>
    <row r="27" spans="1:5">
      <c r="A27" s="3" t="s">
        <v>573</v>
      </c>
    </row>
    <row r="28" spans="1:5">
      <c r="A28" s="4" t="s">
        <v>656</v>
      </c>
      <c r="C28" s="4" t="s">
        <v>674</v>
      </c>
      <c r="D28" s="4" t="s">
        <v>675</v>
      </c>
      <c r="E28" s="4" t="s">
        <v>676</v>
      </c>
    </row>
    <row r="29" spans="1:5">
      <c r="A29" s="4" t="s">
        <v>657</v>
      </c>
      <c r="C29" s="4" t="s">
        <v>677</v>
      </c>
      <c r="D29" s="4" t="s">
        <v>678</v>
      </c>
      <c r="E29" s="4" t="s">
        <v>679</v>
      </c>
    </row>
    <row r="30" spans="1:5">
      <c r="A30" s="4" t="s">
        <v>680</v>
      </c>
    </row>
    <row r="31" spans="1:5">
      <c r="A31" s="3" t="s">
        <v>548</v>
      </c>
    </row>
    <row r="32" spans="1:5">
      <c r="A32" s="4" t="s">
        <v>659</v>
      </c>
      <c r="C32" s="4" t="s">
        <v>681</v>
      </c>
    </row>
    <row r="33" spans="1:5">
      <c r="A33" s="3" t="s">
        <v>573</v>
      </c>
    </row>
    <row r="34" spans="1:5">
      <c r="A34" s="4" t="s">
        <v>656</v>
      </c>
      <c r="C34" s="4" t="s">
        <v>682</v>
      </c>
      <c r="D34" s="4" t="s">
        <v>683</v>
      </c>
      <c r="E34" s="4" t="s">
        <v>683</v>
      </c>
    </row>
    <row r="35" spans="1:5">
      <c r="A35" s="4" t="s">
        <v>657</v>
      </c>
      <c r="C35" s="4" t="s">
        <v>684</v>
      </c>
      <c r="D35" s="4" t="s">
        <v>677</v>
      </c>
      <c r="E35" s="4" t="s">
        <v>6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687</v>
      </c>
      <c r="C1" s="2" t="s">
        <v>688</v>
      </c>
      <c r="D1" s="2" t="s">
        <v>2</v>
      </c>
      <c r="E1" s="2" t="s">
        <v>30</v>
      </c>
      <c r="F1" s="2" t="s">
        <v>75</v>
      </c>
    </row>
    <row r="2" spans="1:6">
      <c r="A2" s="3" t="s">
        <v>195</v>
      </c>
    </row>
    <row r="3" spans="1:6">
      <c r="A3" s="4" t="s">
        <v>689</v>
      </c>
      <c r="B3" s="4" t="s">
        <v>690</v>
      </c>
      <c r="C3" s="4" t="s">
        <v>690</v>
      </c>
    </row>
    <row r="4" spans="1:6">
      <c r="A4" s="4" t="s">
        <v>691</v>
      </c>
      <c r="B4" s="4" t="s">
        <v>692</v>
      </c>
      <c r="C4" s="4" t="s">
        <v>693</v>
      </c>
    </row>
    <row r="5" spans="1:6">
      <c r="A5" s="4" t="s">
        <v>694</v>
      </c>
      <c r="D5" s="7" t="n">
        <v>4632</v>
      </c>
      <c r="E5" s="7" t="n">
        <v>3667</v>
      </c>
      <c r="F5" s="7" t="n">
        <v>27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488</v>
      </c>
      <c r="J1" s="2" t="s">
        <v>1</v>
      </c>
    </row>
    <row r="2" spans="1:12">
      <c r="B2" s="2" t="s">
        <v>2</v>
      </c>
      <c r="C2" s="2" t="s">
        <v>489</v>
      </c>
      <c r="D2" s="2" t="s">
        <v>4</v>
      </c>
      <c r="E2" s="2" t="s">
        <v>696</v>
      </c>
      <c r="F2" s="2" t="s">
        <v>30</v>
      </c>
      <c r="G2" s="2" t="s">
        <v>697</v>
      </c>
      <c r="H2" s="2" t="s">
        <v>698</v>
      </c>
      <c r="I2" s="2" t="s">
        <v>699</v>
      </c>
      <c r="J2" s="2" t="s">
        <v>2</v>
      </c>
      <c r="K2" s="2" t="s">
        <v>30</v>
      </c>
      <c r="L2" s="2" t="s">
        <v>75</v>
      </c>
    </row>
    <row r="3" spans="1:12">
      <c r="A3" s="3" t="s">
        <v>700</v>
      </c>
    </row>
    <row r="4" spans="1:12">
      <c r="A4" s="4" t="s">
        <v>701</v>
      </c>
      <c r="J4" s="5" t="n">
        <v>92</v>
      </c>
      <c r="K4" s="5" t="n">
        <v>786</v>
      </c>
      <c r="L4" s="5" t="n">
        <v>4482</v>
      </c>
    </row>
    <row r="5" spans="1:12">
      <c r="A5" s="3" t="s">
        <v>702</v>
      </c>
    </row>
    <row r="6" spans="1:12">
      <c r="A6" s="4" t="s">
        <v>95</v>
      </c>
      <c r="J6" s="7" t="n">
        <v>38598</v>
      </c>
      <c r="K6" s="7" t="n">
        <v>6718</v>
      </c>
      <c r="L6" s="7" t="n">
        <v>-3851</v>
      </c>
    </row>
    <row r="7" spans="1:12">
      <c r="A7" s="3" t="s">
        <v>103</v>
      </c>
    </row>
    <row r="8" spans="1:12">
      <c r="A8" s="4" t="s">
        <v>104</v>
      </c>
      <c r="B8" s="5" t="n">
        <v>52699</v>
      </c>
      <c r="C8" s="5" t="n">
        <v>52615</v>
      </c>
      <c r="D8" s="5" t="n">
        <v>52502</v>
      </c>
      <c r="E8" s="5" t="n">
        <v>51893</v>
      </c>
      <c r="F8" s="5" t="n">
        <v>51602</v>
      </c>
      <c r="G8" s="5" t="n">
        <v>51447</v>
      </c>
      <c r="H8" s="5" t="n">
        <v>51384</v>
      </c>
      <c r="I8" s="5" t="n">
        <v>51231</v>
      </c>
      <c r="J8" s="5" t="n">
        <v>52425</v>
      </c>
      <c r="K8" s="5" t="n">
        <v>51415</v>
      </c>
      <c r="L8" s="5" t="n">
        <v>50913</v>
      </c>
    </row>
    <row r="9" spans="1:12">
      <c r="A9" s="3" t="s">
        <v>703</v>
      </c>
    </row>
    <row r="10" spans="1:12">
      <c r="A10" s="4" t="s">
        <v>704</v>
      </c>
      <c r="J10" s="5" t="n">
        <v>2462</v>
      </c>
      <c r="K10" s="5" t="n">
        <v>2642</v>
      </c>
    </row>
    <row r="11" spans="1:12">
      <c r="A11" s="4" t="s">
        <v>105</v>
      </c>
      <c r="B11" s="5" t="n">
        <v>52699</v>
      </c>
      <c r="C11" s="5" t="n">
        <v>55030</v>
      </c>
      <c r="D11" s="5" t="n">
        <v>54818</v>
      </c>
      <c r="E11" s="5" t="n">
        <v>54610</v>
      </c>
      <c r="F11" s="5" t="n">
        <v>51602</v>
      </c>
      <c r="G11" s="5" t="n">
        <v>54002</v>
      </c>
      <c r="H11" s="5" t="n">
        <v>51384</v>
      </c>
      <c r="I11" s="5" t="n">
        <v>51231</v>
      </c>
      <c r="J11" s="5" t="n">
        <v>54887</v>
      </c>
      <c r="K11" s="5" t="n">
        <v>54057</v>
      </c>
      <c r="L11" s="5" t="n">
        <v>50913</v>
      </c>
    </row>
    <row r="12" spans="1:12">
      <c r="A12" s="3" t="s">
        <v>100</v>
      </c>
    </row>
    <row r="13" spans="1:12">
      <c r="A13" s="4" t="s">
        <v>101</v>
      </c>
      <c r="B13" s="9" t="n">
        <v>-0.03</v>
      </c>
      <c r="C13" s="9" t="n">
        <v>0.74</v>
      </c>
      <c r="D13" s="9" t="n">
        <v>0.01</v>
      </c>
      <c r="E13" s="9" t="n">
        <v>0.01</v>
      </c>
      <c r="F13" s="9" t="n">
        <v>-0.07000000000000001</v>
      </c>
      <c r="G13" s="9" t="n">
        <v>0.29</v>
      </c>
      <c r="H13" s="9" t="n">
        <v>-0.03</v>
      </c>
      <c r="I13" s="9" t="n">
        <v>-0.05</v>
      </c>
      <c r="J13" s="9" t="n">
        <v>0.74</v>
      </c>
      <c r="K13" s="9" t="n">
        <v>0.13</v>
      </c>
      <c r="L13" s="9" t="n">
        <v>-0.08</v>
      </c>
    </row>
    <row r="14" spans="1:12">
      <c r="A14" s="4" t="s">
        <v>102</v>
      </c>
      <c r="B14" s="9" t="n">
        <v>-0.03</v>
      </c>
      <c r="C14" s="9" t="n">
        <v>0.71</v>
      </c>
      <c r="D14" s="9" t="n">
        <v>0.01</v>
      </c>
      <c r="E14" s="9" t="n">
        <v>0.01</v>
      </c>
      <c r="F14" s="9" t="n">
        <v>-0.07000000000000001</v>
      </c>
      <c r="G14" s="9" t="n">
        <v>0.27</v>
      </c>
      <c r="H14" s="9" t="n">
        <v>-0.03</v>
      </c>
      <c r="I14" s="9" t="n">
        <v>-0.05</v>
      </c>
      <c r="J14" s="9" t="n">
        <v>0.7</v>
      </c>
      <c r="K14" s="9" t="n">
        <v>0.12</v>
      </c>
      <c r="L14" s="9" t="n">
        <v>-0.08</v>
      </c>
    </row>
    <row r="15" spans="1:12">
      <c r="A15" s="4" t="s">
        <v>705</v>
      </c>
    </row>
    <row r="16" spans="1:12">
      <c r="A16" s="3" t="s">
        <v>700</v>
      </c>
    </row>
    <row r="17" spans="1:12">
      <c r="A17" s="4" t="s">
        <v>701</v>
      </c>
      <c r="K17" s="5" t="n">
        <v>145</v>
      </c>
      <c r="L17" s="5" t="n">
        <v>3464</v>
      </c>
    </row>
    <row r="18" spans="1:12">
      <c r="A18" s="4" t="s">
        <v>706</v>
      </c>
    </row>
    <row r="19" spans="1:12">
      <c r="A19" s="3" t="s">
        <v>700</v>
      </c>
    </row>
    <row r="20" spans="1:12">
      <c r="A20" s="4" t="s">
        <v>701</v>
      </c>
      <c r="J20" s="5" t="n">
        <v>92</v>
      </c>
      <c r="K20" s="5" t="n">
        <v>627</v>
      </c>
      <c r="L20" s="5" t="n">
        <v>1003</v>
      </c>
    </row>
    <row r="21" spans="1:12">
      <c r="A21" s="4" t="s">
        <v>658</v>
      </c>
    </row>
    <row r="22" spans="1:12">
      <c r="A22" s="3" t="s">
        <v>700</v>
      </c>
    </row>
    <row r="23" spans="1:12">
      <c r="A23" s="4" t="s">
        <v>701</v>
      </c>
      <c r="K23" s="5" t="n">
        <v>14</v>
      </c>
      <c r="L23" s="5" t="n">
        <v>1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488</v>
      </c>
      <c r="J1" s="2" t="s">
        <v>1</v>
      </c>
    </row>
    <row r="2" spans="1:12">
      <c r="B2" s="2" t="s">
        <v>2</v>
      </c>
      <c r="C2" s="2" t="s">
        <v>489</v>
      </c>
      <c r="D2" s="2" t="s">
        <v>4</v>
      </c>
      <c r="E2" s="2" t="s">
        <v>696</v>
      </c>
      <c r="F2" s="2" t="s">
        <v>30</v>
      </c>
      <c r="G2" s="2" t="s">
        <v>697</v>
      </c>
      <c r="H2" s="2" t="s">
        <v>698</v>
      </c>
      <c r="I2" s="2" t="s">
        <v>699</v>
      </c>
      <c r="J2" s="2" t="s">
        <v>2</v>
      </c>
      <c r="K2" s="2" t="s">
        <v>30</v>
      </c>
      <c r="L2" s="2" t="s">
        <v>75</v>
      </c>
    </row>
    <row r="3" spans="1:12">
      <c r="A3" s="3" t="s">
        <v>708</v>
      </c>
    </row>
    <row r="4" spans="1:12">
      <c r="A4" s="4" t="s">
        <v>709</v>
      </c>
      <c r="B4" s="7" t="n">
        <v>96616</v>
      </c>
      <c r="C4" s="7" t="n">
        <v>113407</v>
      </c>
      <c r="D4" s="7" t="n">
        <v>86004</v>
      </c>
      <c r="E4" s="7" t="n">
        <v>81500</v>
      </c>
      <c r="F4" s="7" t="n">
        <v>76061</v>
      </c>
      <c r="G4" s="7" t="n">
        <v>90273</v>
      </c>
      <c r="H4" s="7" t="n">
        <v>68654</v>
      </c>
      <c r="I4" s="7" t="n">
        <v>65022</v>
      </c>
      <c r="J4" s="7" t="n">
        <v>377527</v>
      </c>
      <c r="K4" s="7" t="n">
        <v>300010</v>
      </c>
      <c r="L4" s="7" t="n">
        <v>230701</v>
      </c>
    </row>
    <row r="5" spans="1:12">
      <c r="A5" s="4" t="s">
        <v>85</v>
      </c>
      <c r="B5" s="5" t="n">
        <v>57870</v>
      </c>
      <c r="C5" s="5" t="n">
        <v>74755</v>
      </c>
      <c r="D5" s="5" t="n">
        <v>49164</v>
      </c>
      <c r="E5" s="5" t="n">
        <v>46541</v>
      </c>
      <c r="F5" s="5" t="n">
        <v>42898</v>
      </c>
      <c r="G5" s="5" t="n">
        <v>58191</v>
      </c>
      <c r="H5" s="5" t="n">
        <v>38271</v>
      </c>
      <c r="I5" s="5" t="n">
        <v>36663</v>
      </c>
      <c r="J5" s="5" t="n">
        <v>228330</v>
      </c>
      <c r="K5" s="5" t="n">
        <v>176023</v>
      </c>
      <c r="L5" s="5" t="n">
        <v>132616</v>
      </c>
    </row>
    <row r="6" spans="1:12">
      <c r="A6" s="4" t="s">
        <v>91</v>
      </c>
      <c r="B6" s="5" t="n">
        <v>-5164</v>
      </c>
      <c r="C6" s="5" t="n">
        <v>20465</v>
      </c>
      <c r="D6" s="5" t="n">
        <v>133</v>
      </c>
      <c r="E6" s="5" t="n">
        <v>515</v>
      </c>
      <c r="F6" s="5" t="n">
        <v>-3434</v>
      </c>
      <c r="G6" s="5" t="n">
        <v>14880</v>
      </c>
      <c r="H6" s="5" t="n">
        <v>-1643</v>
      </c>
      <c r="I6" s="5" t="n">
        <v>-2507</v>
      </c>
      <c r="J6" s="5" t="n">
        <v>15949</v>
      </c>
      <c r="K6" s="5" t="n">
        <v>7296</v>
      </c>
      <c r="L6" s="5" t="n">
        <v>-3550</v>
      </c>
    </row>
    <row r="7" spans="1:12">
      <c r="A7" s="4" t="s">
        <v>95</v>
      </c>
      <c r="B7" s="7" t="n">
        <v>-1553</v>
      </c>
      <c r="C7" s="7" t="n">
        <v>39177</v>
      </c>
      <c r="D7" s="7" t="n">
        <v>431</v>
      </c>
      <c r="E7" s="7" t="n">
        <v>543</v>
      </c>
      <c r="F7" s="7" t="n">
        <v>-3844</v>
      </c>
      <c r="G7" s="7" t="n">
        <v>14801</v>
      </c>
      <c r="H7" s="7" t="n">
        <v>-1671</v>
      </c>
      <c r="I7" s="7" t="n">
        <v>-2568</v>
      </c>
      <c r="J7" s="7" t="n">
        <v>38598</v>
      </c>
      <c r="K7" s="7" t="n">
        <v>6718</v>
      </c>
      <c r="L7" s="7" t="n">
        <v>-3851</v>
      </c>
    </row>
    <row r="8" spans="1:12">
      <c r="A8" s="3" t="s">
        <v>100</v>
      </c>
    </row>
    <row r="9" spans="1:12">
      <c r="A9" s="4" t="s">
        <v>101</v>
      </c>
      <c r="B9" s="9" t="n">
        <v>-0.03</v>
      </c>
      <c r="C9" s="9" t="n">
        <v>0.74</v>
      </c>
      <c r="D9" s="9" t="n">
        <v>0.01</v>
      </c>
      <c r="E9" s="9" t="n">
        <v>0.01</v>
      </c>
      <c r="F9" s="9" t="n">
        <v>-0.07000000000000001</v>
      </c>
      <c r="G9" s="9" t="n">
        <v>0.29</v>
      </c>
      <c r="H9" s="9" t="n">
        <v>-0.03</v>
      </c>
      <c r="I9" s="9" t="n">
        <v>-0.05</v>
      </c>
      <c r="J9" s="9" t="n">
        <v>0.74</v>
      </c>
      <c r="K9" s="9" t="n">
        <v>0.13</v>
      </c>
      <c r="L9" s="9" t="n">
        <v>-0.08</v>
      </c>
    </row>
    <row r="10" spans="1:12">
      <c r="A10" s="4" t="s">
        <v>102</v>
      </c>
      <c r="B10" s="9" t="n">
        <v>-0.03</v>
      </c>
      <c r="C10" s="9" t="n">
        <v>0.71</v>
      </c>
      <c r="D10" s="9" t="n">
        <v>0.01</v>
      </c>
      <c r="E10" s="9" t="n">
        <v>0.01</v>
      </c>
      <c r="F10" s="9" t="n">
        <v>-0.07000000000000001</v>
      </c>
      <c r="G10" s="9" t="n">
        <v>0.27</v>
      </c>
      <c r="H10" s="9" t="n">
        <v>-0.03</v>
      </c>
      <c r="I10" s="9" t="n">
        <v>-0.05</v>
      </c>
      <c r="J10" s="9" t="n">
        <v>0.7</v>
      </c>
      <c r="K10" s="9" t="n">
        <v>0.12</v>
      </c>
      <c r="L10" s="9" t="n">
        <v>-0.08</v>
      </c>
    </row>
    <row r="11" spans="1:12">
      <c r="A11" s="3" t="s">
        <v>103</v>
      </c>
    </row>
    <row r="12" spans="1:12">
      <c r="A12" s="4" t="s">
        <v>104</v>
      </c>
      <c r="B12" s="5" t="n">
        <v>52699</v>
      </c>
      <c r="C12" s="5" t="n">
        <v>52615</v>
      </c>
      <c r="D12" s="5" t="n">
        <v>52502</v>
      </c>
      <c r="E12" s="5" t="n">
        <v>51893</v>
      </c>
      <c r="F12" s="5" t="n">
        <v>51602</v>
      </c>
      <c r="G12" s="5" t="n">
        <v>51447</v>
      </c>
      <c r="H12" s="5" t="n">
        <v>51384</v>
      </c>
      <c r="I12" s="5" t="n">
        <v>51231</v>
      </c>
      <c r="J12" s="5" t="n">
        <v>52425</v>
      </c>
      <c r="K12" s="5" t="n">
        <v>51415</v>
      </c>
      <c r="L12" s="5" t="n">
        <v>50913</v>
      </c>
    </row>
    <row r="13" spans="1:12">
      <c r="A13" s="4" t="s">
        <v>105</v>
      </c>
      <c r="B13" s="5" t="n">
        <v>52699</v>
      </c>
      <c r="C13" s="5" t="n">
        <v>55030</v>
      </c>
      <c r="D13" s="5" t="n">
        <v>54818</v>
      </c>
      <c r="E13" s="5" t="n">
        <v>54610</v>
      </c>
      <c r="F13" s="5" t="n">
        <v>51602</v>
      </c>
      <c r="G13" s="5" t="n">
        <v>54002</v>
      </c>
      <c r="H13" s="5" t="n">
        <v>51384</v>
      </c>
      <c r="I13" s="5" t="n">
        <v>51231</v>
      </c>
      <c r="J13" s="5" t="n">
        <v>54887</v>
      </c>
      <c r="K13" s="5" t="n">
        <v>54057</v>
      </c>
      <c r="L13" s="5" t="n">
        <v>5091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712</v>
      </c>
    </row>
    <row r="3" spans="1:2">
      <c r="A3" s="4" t="s">
        <v>713</v>
      </c>
      <c r="B3" s="4" t="s">
        <v>474</v>
      </c>
    </row>
    <row r="4" spans="1:2">
      <c r="A4" s="4" t="s">
        <v>334</v>
      </c>
    </row>
    <row r="5" spans="1:2">
      <c r="A5" s="3" t="s">
        <v>712</v>
      </c>
    </row>
    <row r="6" spans="1:2">
      <c r="A6" s="4" t="s">
        <v>714</v>
      </c>
      <c r="B6" s="7" t="n">
        <v>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3:12:06Z</dcterms:created>
  <dcterms:modified xmlns:dcterms="http://purl.org/dc/terms/" xmlns:xsi="http://www.w3.org/2001/XMLSchema-instance" xsi:type="dcterms:W3CDTF">2018-08-10T13:12:06Z</dcterms:modified>
</cp:coreProperties>
</file>